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quisition" sheetId="9" state="visible" r:id="rId9"/>
    <sheet xmlns:r="http://schemas.openxmlformats.org/officeDocument/2006/relationships" name="Significant Accounting Policies" sheetId="10" state="visible" r:id="rId10"/>
    <sheet xmlns:r="http://schemas.openxmlformats.org/officeDocument/2006/relationships" name="Net Income Per Limited Partner " sheetId="11" state="visible" r:id="rId11"/>
    <sheet xmlns:r="http://schemas.openxmlformats.org/officeDocument/2006/relationships" name="Unit Activity" sheetId="12" state="visible" r:id="rId12"/>
    <sheet xmlns:r="http://schemas.openxmlformats.org/officeDocument/2006/relationships" name="Operating Revenue" sheetId="13" state="visible" r:id="rId13"/>
    <sheet xmlns:r="http://schemas.openxmlformats.org/officeDocument/2006/relationships" name="Fair Value Measurements" sheetId="14" state="visible" r:id="rId14"/>
    <sheet xmlns:r="http://schemas.openxmlformats.org/officeDocument/2006/relationships" name="Derivatives and Hedge Accountin" sheetId="15" state="visible" r:id="rId15"/>
    <sheet xmlns:r="http://schemas.openxmlformats.org/officeDocument/2006/relationships" name="Equity Method Investments" sheetId="16" state="visible" r:id="rId16"/>
    <sheet xmlns:r="http://schemas.openxmlformats.org/officeDocument/2006/relationships" name="Regulatory Assets and Liabiliti" sheetId="17" state="visible" r:id="rId17"/>
    <sheet xmlns:r="http://schemas.openxmlformats.org/officeDocument/2006/relationships" name="Regulatory Matters"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Credit Risk"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Operating Segment" sheetId="24" state="visible" r:id="rId24"/>
    <sheet xmlns:r="http://schemas.openxmlformats.org/officeDocument/2006/relationships" name="Significant Accounting Polici25" sheetId="25" state="visible" r:id="rId25"/>
    <sheet xmlns:r="http://schemas.openxmlformats.org/officeDocument/2006/relationships" name="Net Income Per Limited Partne26" sheetId="26" state="visible" r:id="rId26"/>
    <sheet xmlns:r="http://schemas.openxmlformats.org/officeDocument/2006/relationships" name="Unit Activity (Tables)" sheetId="27" state="visible" r:id="rId27"/>
    <sheet xmlns:r="http://schemas.openxmlformats.org/officeDocument/2006/relationships" name="Operating Revenue (Tables)" sheetId="28" state="visible" r:id="rId28"/>
    <sheet xmlns:r="http://schemas.openxmlformats.org/officeDocument/2006/relationships" name="Fair Value Measurements (Tables" sheetId="29" state="visible" r:id="rId29"/>
    <sheet xmlns:r="http://schemas.openxmlformats.org/officeDocument/2006/relationships" name="Derivatives and Hedge Account30" sheetId="30" state="visible" r:id="rId30"/>
    <sheet xmlns:r="http://schemas.openxmlformats.org/officeDocument/2006/relationships" name="Equity Method Investments (Tabl" sheetId="31" state="visible" r:id="rId31"/>
    <sheet xmlns:r="http://schemas.openxmlformats.org/officeDocument/2006/relationships" name="Regulatory Assets and Liabili32" sheetId="32" state="visible" r:id="rId32"/>
    <sheet xmlns:r="http://schemas.openxmlformats.org/officeDocument/2006/relationships" name="Related-Party Transactions (Tab" sheetId="33" state="visible" r:id="rId33"/>
    <sheet xmlns:r="http://schemas.openxmlformats.org/officeDocument/2006/relationships" name="Operating Segment (Tables)" sheetId="34" state="visible" r:id="rId34"/>
    <sheet xmlns:r="http://schemas.openxmlformats.org/officeDocument/2006/relationships" name="Description of Business and B35" sheetId="35" state="visible" r:id="rId35"/>
    <sheet xmlns:r="http://schemas.openxmlformats.org/officeDocument/2006/relationships" name="Acquisition (Questar Pipeline) " sheetId="36" state="visible" r:id="rId36"/>
    <sheet xmlns:r="http://schemas.openxmlformats.org/officeDocument/2006/relationships" name="Net Income Per Limited Partne37" sheetId="37" state="visible" r:id="rId37"/>
    <sheet xmlns:r="http://schemas.openxmlformats.org/officeDocument/2006/relationships" name="Net Income Per Limited Partne38" sheetId="38" state="visible" r:id="rId38"/>
    <sheet xmlns:r="http://schemas.openxmlformats.org/officeDocument/2006/relationships" name="Net Income Per Limited Partne39" sheetId="39" state="visible" r:id="rId39"/>
    <sheet xmlns:r="http://schemas.openxmlformats.org/officeDocument/2006/relationships" name="Unit Activity (Details)" sheetId="40" state="visible" r:id="rId40"/>
    <sheet xmlns:r="http://schemas.openxmlformats.org/officeDocument/2006/relationships" name="Operating Revenue (Details)" sheetId="41" state="visible" r:id="rId41"/>
    <sheet xmlns:r="http://schemas.openxmlformats.org/officeDocument/2006/relationships" name="Fair Value Measurements (Schedu" sheetId="42" state="visible" r:id="rId42"/>
    <sheet xmlns:r="http://schemas.openxmlformats.org/officeDocument/2006/relationships" name="Fair Value Measurements (Sche43" sheetId="43" state="visible" r:id="rId43"/>
    <sheet xmlns:r="http://schemas.openxmlformats.org/officeDocument/2006/relationships" name="Derivatives and Hedge Account44" sheetId="44" state="visible" r:id="rId44"/>
    <sheet xmlns:r="http://schemas.openxmlformats.org/officeDocument/2006/relationships" name="Derivatives and Hedge Account45" sheetId="45" state="visible" r:id="rId45"/>
    <sheet xmlns:r="http://schemas.openxmlformats.org/officeDocument/2006/relationships" name="Derivatives and Hedge Account46" sheetId="46" state="visible" r:id="rId46"/>
    <sheet xmlns:r="http://schemas.openxmlformats.org/officeDocument/2006/relationships" name="Derivatives and Hedge Account47" sheetId="47" state="visible" r:id="rId47"/>
    <sheet xmlns:r="http://schemas.openxmlformats.org/officeDocument/2006/relationships" name="Derivatives and Hedge Account48" sheetId="48" state="visible" r:id="rId48"/>
    <sheet xmlns:r="http://schemas.openxmlformats.org/officeDocument/2006/relationships" name="Derivatives and Hedge Account49" sheetId="49" state="visible" r:id="rId49"/>
    <sheet xmlns:r="http://schemas.openxmlformats.org/officeDocument/2006/relationships" name="Equity Method Investments (Deta" sheetId="50" state="visible" r:id="rId50"/>
    <sheet xmlns:r="http://schemas.openxmlformats.org/officeDocument/2006/relationships" name="Regulatory Assets and Liabili51" sheetId="51" state="visible" r:id="rId51"/>
    <sheet xmlns:r="http://schemas.openxmlformats.org/officeDocument/2006/relationships" name="Regulatory Assets and Liabili52" sheetId="52" state="visible" r:id="rId52"/>
    <sheet xmlns:r="http://schemas.openxmlformats.org/officeDocument/2006/relationships" name="Regulatory Matters (Details)" sheetId="53" state="visible" r:id="rId53"/>
    <sheet xmlns:r="http://schemas.openxmlformats.org/officeDocument/2006/relationships" name="Variable Interest Entities (Det" sheetId="54" state="visible" r:id="rId54"/>
    <sheet xmlns:r="http://schemas.openxmlformats.org/officeDocument/2006/relationships" name="Commitments and Contingencies (" sheetId="55" state="visible" r:id="rId55"/>
    <sheet xmlns:r="http://schemas.openxmlformats.org/officeDocument/2006/relationships" name="Credit Risk (Details)" sheetId="56" state="visible" r:id="rId56"/>
    <sheet xmlns:r="http://schemas.openxmlformats.org/officeDocument/2006/relationships" name="Related-Party Transactions (Det" sheetId="57" state="visible" r:id="rId57"/>
    <sheet xmlns:r="http://schemas.openxmlformats.org/officeDocument/2006/relationships" name="Operating Segment (Details)" sheetId="58" state="visible" r:id="rId58"/>
  </sheets>
  <definedNames/>
  <calcPr calcId="124519" fullCalcOnLoad="1"/>
</workbook>
</file>

<file path=xl/sharedStrings.xml><?xml version="1.0" encoding="utf-8"?>
<sst xmlns="http://schemas.openxmlformats.org/spreadsheetml/2006/main" uniqueCount="683">
  <si>
    <t>Document and Entity Information - shares</t>
  </si>
  <si>
    <t>9 Months Ended</t>
  </si>
  <si>
    <t>Sep. 30, 2017</t>
  </si>
  <si>
    <t>Oct. 31, 2017</t>
  </si>
  <si>
    <t>Document and Entity Information [Line Items]</t>
  </si>
  <si>
    <t>Document Type</t>
  </si>
  <si>
    <t>10-Q</t>
  </si>
  <si>
    <t>Amendment Flag</t>
  </si>
  <si>
    <t>false</t>
  </si>
  <si>
    <t>Document Period End Date</t>
  </si>
  <si>
    <t>Sep. 30,
		2017</t>
  </si>
  <si>
    <t>Document Fiscal Year Focus</t>
  </si>
  <si>
    <t>Document Fiscal Period Focus</t>
  </si>
  <si>
    <t>Q3</t>
  </si>
  <si>
    <t>Trading Symbol</t>
  </si>
  <si>
    <t>DM</t>
  </si>
  <si>
    <t>Entity Registrant Name</t>
  </si>
  <si>
    <t>Dominion Energy Midstream Partners, LP</t>
  </si>
  <si>
    <t>Entity Central Index Key</t>
  </si>
  <si>
    <t>Current Fiscal Year End Date</t>
  </si>
  <si>
    <t>--12-31</t>
  </si>
  <si>
    <t>Entity Filer Category</t>
  </si>
  <si>
    <t>Large Accelerated Filer</t>
  </si>
  <si>
    <t>Entity Common Units Outstanding</t>
  </si>
  <si>
    <t>Entity Units Outstanding</t>
  </si>
  <si>
    <t>Entity Subordinated Units Outstanding</t>
  </si>
  <si>
    <t>Consolidated Statements of Income (Unaudited) - USD ($) $ in Millions</t>
  </si>
  <si>
    <t>3 Months Ended</t>
  </si>
  <si>
    <t>Sep. 30, 2016</t>
  </si>
  <si>
    <t>Operating Revenue</t>
  </si>
  <si>
    <t>[1]</t>
  </si>
  <si>
    <t>Operating Expenses</t>
  </si>
  <si>
    <t>Purchased gas</t>
  </si>
  <si>
    <t>Other operations and maintenance:</t>
  </si>
  <si>
    <t>Affiliated suppliers</t>
  </si>
  <si>
    <t>Other</t>
  </si>
  <si>
    <t>Depreciation and amortization</t>
  </si>
  <si>
    <t>Other taxes</t>
  </si>
  <si>
    <t>Total operating expenses</t>
  </si>
  <si>
    <t>Income from operations</t>
  </si>
  <si>
    <t>Earnings from equity method investees</t>
  </si>
  <si>
    <t>Other income</t>
  </si>
  <si>
    <t>Interest and related charges</t>
  </si>
  <si>
    <t>Income from operations including noncontrolling interest before income taxes</t>
  </si>
  <si>
    <t>Income tax expense</t>
  </si>
  <si>
    <t>Net income including noncontrolling interest and predecessors</t>
  </si>
  <si>
    <t>Net income including noncontrolling interest</t>
  </si>
  <si>
    <t>Less: Net income (loss) attributable to noncontrolling interest</t>
  </si>
  <si>
    <t>Net income attributable to partners</t>
  </si>
  <si>
    <t>Net income attributable to partners' ownership interest</t>
  </si>
  <si>
    <t>Net income attributable to limited partners</t>
  </si>
  <si>
    <t>General partner's interest in net income</t>
  </si>
  <si>
    <t>Dominion Energy Questar Pipeline</t>
  </si>
  <si>
    <t>Net income attributable to Predecessor</t>
  </si>
  <si>
    <t>Convertible Preferred Units</t>
  </si>
  <si>
    <t>Common Units</t>
  </si>
  <si>
    <t>Net income per limited partner unit (basic)</t>
  </si>
  <si>
    <t>Net income per limited partner unit (basic) (in dollars per unit)</t>
  </si>
  <si>
    <t>Net income per limited partner unit (diluted)</t>
  </si>
  <si>
    <t>Net income per limited partner unit (diluted) (in dollars per unit)</t>
  </si>
  <si>
    <t>Subordinated Units</t>
  </si>
  <si>
    <t>See Note 15 for amounts attributable to related parties.</t>
  </si>
  <si>
    <t>Consolidated Statements of Comprehensive Income (Unaudited) - USD ($) $ in Millions</t>
  </si>
  <si>
    <t>Other comprehensive income (loss):</t>
  </si>
  <si>
    <t>Net deferred gains (losses) on derivatives-hedging activities</t>
  </si>
  <si>
    <t>Amounts reclassified to net income:</t>
  </si>
  <si>
    <t>Net derivative losses-hedging activities</t>
  </si>
  <si>
    <t>Other comprehensive income (loss)</t>
  </si>
  <si>
    <t>Comprehensive income including noncontrolling interest and predecessors</t>
  </si>
  <si>
    <t>Comprehensive income (loss) attributable to noncontrolling interests</t>
  </si>
  <si>
    <t>Comprehensive income attributable to partners</t>
  </si>
  <si>
    <t>Comprehensive loss attributable to Predecessor</t>
  </si>
  <si>
    <t>Consolidated Balance Sheets (Unaudited) - USD ($) $ in Millions</t>
  </si>
  <si>
    <t>Dec. 31, 2016</t>
  </si>
  <si>
    <t>Current Assets</t>
  </si>
  <si>
    <t>Cash and cash equivalents</t>
  </si>
  <si>
    <t>Restricted cash</t>
  </si>
  <si>
    <t>Customer and other receivables</t>
  </si>
  <si>
    <t>Affiliated receivables</t>
  </si>
  <si>
    <t>Prepayments</t>
  </si>
  <si>
    <t>Inventories</t>
  </si>
  <si>
    <t>[2]</t>
  </si>
  <si>
    <t>Total current assets</t>
  </si>
  <si>
    <t>Investment in Equity Method Affiliates</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Securities due within one year</t>
  </si>
  <si>
    <t>Accounts payable</t>
  </si>
  <si>
    <t>Payables to affiliates</t>
  </si>
  <si>
    <t>Dominion Energy credit facility borrowings</t>
  </si>
  <si>
    <t>Total current liabilities</t>
  </si>
  <si>
    <t>Long-Term Debt</t>
  </si>
  <si>
    <t>Deferred Credits and Other Liabilities</t>
  </si>
  <si>
    <t>Regulatory liabilities</t>
  </si>
  <si>
    <t>Total deferred credits and other liabilities</t>
  </si>
  <si>
    <t>Total liabilities</t>
  </si>
  <si>
    <t>Commitments and Contingencies</t>
  </si>
  <si>
    <t xml:space="preserve"> </t>
  </si>
  <si>
    <t>Equity and Partners' Capital</t>
  </si>
  <si>
    <t>Accumulated other comprehensive loss</t>
  </si>
  <si>
    <t>Total Dominion Energy Midstream Partners, LP partners' capital</t>
  </si>
  <si>
    <t>Noncontrolling interest</t>
  </si>
  <si>
    <t>Total equity and partners' capital</t>
  </si>
  <si>
    <t>Total liabilities and equity and partners' capital</t>
  </si>
  <si>
    <t>Limited Partners</t>
  </si>
  <si>
    <t>Preferred unitholders</t>
  </si>
  <si>
    <t>Limited Partners | Common Units</t>
  </si>
  <si>
    <t>Common unitholders and Subordinated unitholder</t>
  </si>
  <si>
    <t>Dominion Energy | Limited Partners</t>
  </si>
  <si>
    <t>Dominion Energy | Limited Partners | Common Units</t>
  </si>
  <si>
    <t>Dominion Energy | Limited Partners | Subordinated Units</t>
  </si>
  <si>
    <t>Dominion Energy | General Partner Dominion Energy (non-economic interest)</t>
  </si>
  <si>
    <t>General Partner interest - Dominion Energy (non-economic interest)</t>
  </si>
  <si>
    <t>Dominion Energy Midstream's Consolidated Balance Sheet at December 31, 2016 has been derived from the audited Consolidated Balance Sheet at that date.</t>
  </si>
  <si>
    <t>Consolidated Balance Sheets (Unaudited) (Parenthetical) - shares</t>
  </si>
  <si>
    <t>Preferred unitholders- units issued</t>
  </si>
  <si>
    <t>Preferred unitholders- units outstanding</t>
  </si>
  <si>
    <t>Dominion Energy</t>
  </si>
  <si>
    <t>Common unitholders and Subordinated unitholder - units issued</t>
  </si>
  <si>
    <t>Common unitholders and Subordinated unitholder- units outstanding</t>
  </si>
  <si>
    <t>Common Units | Dominion Energy</t>
  </si>
  <si>
    <t>Subordinated Units | Dominion Energy</t>
  </si>
  <si>
    <t>Consolidated Statement of Equity and Partners' Capital (Unaudited) - USD ($) $ in Millions</t>
  </si>
  <si>
    <t>Total</t>
  </si>
  <si>
    <t>Dominion Energy Questar PipelineDominion</t>
  </si>
  <si>
    <t>Predecessor EquityDominion Energy Questar PipelineDominion</t>
  </si>
  <si>
    <t>Preferred StockPreferred Unitholders PublicLimited Partners</t>
  </si>
  <si>
    <t>Preferred StockPreferred Unitholder Dominion EnergyLimited Partners</t>
  </si>
  <si>
    <t>Common Unitholders and Subordinated UnitholderCommon UnitsLimited Partners</t>
  </si>
  <si>
    <t>Common Unitholders and Subordinated UnitholderCommon UnitsCommon Unitholder and Subordinated Unitholder- Dominion Energy</t>
  </si>
  <si>
    <t>Common Unitholders and Subordinated UnitholderSubordinated UnitsCommon Unitholder and Subordinated Unitholder- Dominion Energy</t>
  </si>
  <si>
    <t>General Partner Dominion Energy (non-economic interest)General Partner Dominion Energy (non-economic interest)</t>
  </si>
  <si>
    <t>AOCI</t>
  </si>
  <si>
    <t>Total Dominion Energy Midstream Partners, LP Partners' Equity and Capital</t>
  </si>
  <si>
    <t>Total Dominion Energy Midstream Partners, LP Partners' Equity and CapitalDominion Energy Questar PipelineDominion</t>
  </si>
  <si>
    <t>Balance at Dec. 31, 2015</t>
  </si>
  <si>
    <t>Increase (Decrease) in Partners' Capital [Roll Forward]</t>
  </si>
  <si>
    <t>Dominion Energy Questar Pipeline Acquisition:</t>
  </si>
  <si>
    <t>Record Dominion Energy's net investment in Dominion Energy Questar Pipeline</t>
  </si>
  <si>
    <t>Net loss attributable to Dominion Energy Questar Pipeline Predecessor</t>
  </si>
  <si>
    <t>Equity contributions from Dominion Energy</t>
  </si>
  <si>
    <t>Purchase of common units by Dominion Energy</t>
  </si>
  <si>
    <t>Distributions</t>
  </si>
  <si>
    <t>Unit awards (net of unearned compensation)</t>
  </si>
  <si>
    <t>Balance at Sep. 30, 2016</t>
  </si>
  <si>
    <t>Balance at Dec. 31, 2016</t>
  </si>
  <si>
    <t>Issuance of common units, net of offering costs</t>
  </si>
  <si>
    <t>Other comprehensive loss</t>
  </si>
  <si>
    <t>Balance at Sep. 30, 2017</t>
  </si>
  <si>
    <t>Consolidated Statements of Cash Flows (Unaudited) - USD ($) $ in Millions</t>
  </si>
  <si>
    <t>Operating Activities</t>
  </si>
  <si>
    <t>Adjustments to reconcile net income including noncontrolling interest and predecessors to net cash provided by operating activities:</t>
  </si>
  <si>
    <t>Other adjustments to income, net</t>
  </si>
  <si>
    <t>Changes in:</t>
  </si>
  <si>
    <t>Accrued interest, payroll and taxes</t>
  </si>
  <si>
    <t>Other operating assets and liabilities</t>
  </si>
  <si>
    <t>Net cash provided by operating activities</t>
  </si>
  <si>
    <t>Investing Activities</t>
  </si>
  <si>
    <t>Plant construction and other property additions</t>
  </si>
  <si>
    <t>Net cash used in investing activities</t>
  </si>
  <si>
    <t>Financing Activities</t>
  </si>
  <si>
    <t>Dominion Energy credit facility borrowings (repayments), net</t>
  </si>
  <si>
    <t>Contributions from Dominion Energy</t>
  </si>
  <si>
    <t>Net cash provided by financing activities</t>
  </si>
  <si>
    <t>Increase in cash and cash equivalents</t>
  </si>
  <si>
    <t>Cash and cash equivalents at beginning of period</t>
  </si>
  <si>
    <t>Cash and cash equivalents at end of period</t>
  </si>
  <si>
    <t>Significant noncash investing and financing activities:</t>
  </si>
  <si>
    <t>Accrued capital expenditures</t>
  </si>
  <si>
    <t>Dominion Energy Questar Pipeline Acquisition by Dominion Energy</t>
  </si>
  <si>
    <t>Equity contributions from Dominion to relieve payables to affiliates</t>
  </si>
  <si>
    <t>Equity contributions from Dominion Energy to relieve payables to affiliates</t>
  </si>
  <si>
    <t>Preferred Unitholders</t>
  </si>
  <si>
    <t>Distributions to unitholders</t>
  </si>
  <si>
    <t>Limited Partners | Subordinated Units</t>
  </si>
  <si>
    <t>General Partner (including IDRs)</t>
  </si>
  <si>
    <t>Description of Business and Basis of Presentation</t>
  </si>
  <si>
    <t>Organization Consolidation And Presentation Of Financial Statements [Abstract]</t>
  </si>
  <si>
    <t>Note 1. Description of Business and Basis of Presentation Description of Business Dominion Energy Midstream is a Delaware limited partnership formed in March 2014 by Dominion MLP Holding Company, LLC and Dominion Energy Midstream GP, LLC, both indirect wholly-owned subsidiaries of Dominion Energy, to grow a portfolio of natural gas terminaling, processing, storage, transportation and related assets. Dominion Energy Midstream holds the Preferred Equity Interest and non-economic general partner interest in Cove Point, the owner and operator of the Cove Point LNG Facility and the Cove Point Pipeline. 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are made on a quarterly basis and are not cumulative. The Preferred Equity Interest is also entitled to the Additional Return Distributions. In addition, Dominion Energy Midstream owns DECG and a 25.93% noncontrolling partnership interest in Iroquois, both of which are FERC-regulated interstate natural gas pipelines. In December 2016, Dominion Energy Midstream acquired from Dominion Energy all of the issued and outstanding membership interests in Dominion Energy Questar Pipeline as described further in Note 2. Dominion Energy Questar Pipeline owns and operates nearly 2,200 miles of interstate natural gas pipelines and 18 transmission and storage compressor stations in the western U.S. Basis of Presentation The contribution by Dominion Energy to Dominion Energy Midstream of the general partner interest in Cove Point and a portion of the Preferred Equity Interest is considered to be a reorganization of entities under common control. As a result, Dominion Energy Midstream’s basis is equal to Dominion Energy’s cost basis in the general partner interest in Cove Point and a portion of the Preferred Equity Interest. As discussed in Note 14 to the Consolidated Financial Statements in Dominion Energy Midstream’s Annual Report on Form 10-K for the year ended December 31, 2016, Dominion Energy Midstream is the primary beneficiary of, and therefore consolidates, Cove Point. As such, Dominion Energy Midstream’s investment in the Preferred Equity Interest and Cove Point's preferred equity interest are eliminated in consolidation. Dominion Energy's retained common equity interest in Cove Point is reflected as noncontrolling interest. The Dominion Energy Questar Pipeline Acquisition is considered to be a reorganization of entities under common control. As a result, Dominion Energy Midstream’s basis in Dominion Energy Questar Pipeline is equal to Dominion Energy’s cost basis in the assets and liabilities of Dominion Energy Questar Pipeline. On December 1, 2016, Dominion Energy Questar Pipeline became a wholly-owned subsidiary of Dominion Energy Midstream and is therefore consolidated by Dominion Energy Midstream. The accompanying financial statements and related notes include the historical results and financial position of Dominion Energy Questar Pipeline beginning September 16, 2016, the inception date of common control. The financial statements for all periods presented include costs for certain general, administrative and corporate expenses assigned by DES, DECGS or DEQPS to Dominion Energy Midstream on the basis of direct and allocated methods in accordance with Dominion Energy Midstream's services agreements with DES, DECGS and DEQPS. Where costs incurred cannot be determined by specific identification, the costs are allocated based on the proportional level of effort devoted by DES, DECGS or DEQPS resources that are attributable to the entities, determined by reference to number of employees, salaries and wages and other similar measures for the relevant DES, DECGS or DEQPS service. Management believes the assumptions and methodologies underlying the allocation of general corporate overhead expenses are reasonable.</t>
  </si>
  <si>
    <t>Acquisition</t>
  </si>
  <si>
    <t>Business Combinations [Abstract]</t>
  </si>
  <si>
    <t xml:space="preserve">Note 2. Acquisition Dominion Energy Questar Pipeline In October 2016, Dominion Energy Midstream, following approval by the Conflicts Committee of Dominion Energy Midstream GP, LLC, its general partner, entered into the Dominion Energy Questar Pipeline Contribution Agreement to acquire Dominion Energy Questar Pipeline from Dominion Energy. Upon closing of the agreement on December 1, 2016, Dominion Energy Midstream became the owner of all of the issued and outstanding membership interests of Dominion Energy Questar Pipeline in exchange for consideration consisting of: (1) 6,656,839 common units with a value of $167.3 million (the number of Dominion Energy Midstream common units issued to Dominion Energy was determined by the volume-weighted average trading price of Dominion Energy Midstream's common units on the NYSE for the 10-day trading period immediately preceding closing), (2) 11,365,628 Series A Preferred Units with a value of $300.0 million and (3) a cash payment of $822.7 million, $300.0 million of which was treated as a debt-financed distribution, for total consideration of $1.29 billion. In addition, Dominion Energy Questar Pipeline's debt of $435.0 million remained outstanding. As a result of the transaction, Dominion Energy Midstream owns 100% of the membership interests in Dominion Energy Questar Pipeline and therefore consolidates Dominion Energy Questar Pipeline in its financial statements. Because the contribution of Dominion Energy Questar Pipeline by Dominion Energy to Dominion Energy Midstream was considered a reorganization of entities under common control, Dominion Energy Questar Pipeline's assets and liabilities were recorded in Dominion Energy Midstream's consolidated financial statements at Dominion Energy’s historical cost of $989.3 million at December 1, 2016. Common control began on September 16, 2016, concurrent with Dominion Energy's acquisition of Dominion Energy Questar, which was accounted for using the acquisition method of accounting. Accordingly, the consolidated financial statements of Dominion Energy Midstream reflect Dominion Energy Questar Pipeline's financial results beginning September 16, 2016. The Dominion Energy Questar Pipeline Acquisition supports the expansion of Dominion Energy Midstream's portfolio of natural gas terminaling, processing, storage, transportation and related assets. To facilitate the financing of the acquisition of Dominion Energy Questar Pipeline, Dominion Energy Midstream completed a public issuance of 15,525,000 common units, which included a 2,025,000 common unit over-allotment option that was exercised in full by the underwriters, resulting in proceeds of $347.6 million, net of offering costs of $12.6 million, in November 2016. In addition, in December 2016, Dominion Energy Midstream completed the private placement of 5,990,634 common units with a value of $137.5 million (determined by the price of the common units in the public offering discussed above, less $0.2475 in accordance with the Private Placement Agreement) and 18,942,714 Series A Preferred Units with a value of $500.0 million. Also in December 2016, Dominion Energy Midstream entered into a $300.0 million three-year term loan agreement, which bears interest at a variable rate. The key terms of the term loan agreement are discussed in Note 15 to the Consolidated Financial Statements in Dominion Energy Midstream's Annual Report on Form 10-K for the year ended December 31, 2016. Offering expenses associated with the private placement of common units ($3.1 million), Series A Preferred Units ($9.9 million) and the term loan agreement ($1.5 million) were funded through a draw on the existing revolving credit facility with Dominion Energy. As a condition to closing under the Dominion Energy Questar Pipeline Contribution Agreement, Dominion Energy Midstream repaid the outstanding $300.8 million senior unsecured promissory note payable to Dominion Energy and repurchased 6,656,839 common units from Dominion Energy for $167.3 million (based on the volume-weighted average trading price of Dominion Energy Midstream's common units on the NYSE for the 10-day trading period immediately preceding closing) in December 2016. In connection with the private placement of common units and Series A Preferred Units, Dominion Energy Midstream entered into a registration rights agreement under which Dominion Energy Midstream was required to register (1) the common units by March 31, 2017, (2) common units issuable upon conversion of the Series A Preferred Units by December 1, 2018, and (3) the Series A Preferred Units no earlier than December 1, 2021 provided that the required amount of units remain outstanding. Dominion Energy Midstream’s registration statement for the applicable common units became effective in February 2017. In connection with the Dominion Energy Questar Pipeline Acquisition, transition costs of $1.8 million and $6.1 million incurred by our general partner were expensed to operations and maintenance expense in the Consolidated Statements of Income for the three and nine months ended September 30, 2017, respectively. Dominion Energy did not seek reimbursement for $1.7 million and $5.9 million for the three and nine months ended September 30, 2017, respectively, of such costs and accordingly, Dominion Energy Midstream recognized an equity contribution from the general partner. Transition costs of $0.3 million and $0.4 million incurred by our general partner were expensed to operations and maintenance expense in the Consolidated Statements of Income for the three and nine months ended September 30, 2016, respectively. Dominion Energy did not seek reimbursement for these costs and accordingly, Dominion Energy Midstream recognized an equity contribution from the general partner. Dominion Energy Questar Pipeline owns and operates interstate natural gas pipelines and storage facilities in the western U.S. providing natural gas transportation and underground storage services in Utah, Wyoming and Colorado. Dominion Energy Questar Pipeline's operations are primarily regulated by FERC. At December 31, 2016, Dominion Energy Questar Pipeline owned and operated nearly 2,200 miles of natural gas transportation pipelines across northeastern and central Utah, northwestern Colorado and southwestern Wyoming and nearly 56 billion cubic feet of working gas storage capacity. Dominion Energy Questar Pipeline's core transportation system is strategically located near large reserves of natural gas in six major Rocky Mountain producing areas. Dominion Energy Questar Pipeline transports natural gas from these producing areas to other major pipeline systems, Questar Gas Company's distribution system and other utility systems. Dominion Energy Questar Pipeline operates and owns 50% of White River Hub, an 11-mile FERC-regulated natural gas transportation pipeline in western Colorado, which is accounted for under the equity method. Dominion Energy Questar Pipeline also owns gathering lines and processing facilities in Utah, through which it provides gas-processing services. </t>
  </si>
  <si>
    <t>Significant Accounting Policies</t>
  </si>
  <si>
    <t>Accounting Policies [Abstract]</t>
  </si>
  <si>
    <t>Note 3. Significant Accounting Policies Interim Financial Information and Estimates As permitted by the rules and regulations of the SEC, Dominion Energy Midstream'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 Energy Midstream’s Annual Report on Form 10-K for the year ended December 31, 2016. In the opinion of management, the accompanying unaudited Consolidated Financial Statements contain all adjustments necessary to present fairly Dominion Energy Midstream's financial position at September 30, 2017, its results of operations for the three and nine months ended September 30, 2017 and 2016 and its cash flows and changes in equity for the nine months ended September 30, 2017 and 2016. Such adjustments are normal and recurring in nature unless otherwise noted. Dominion Energy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results of operations for interim periods are not necessarily indicative of the results expected for the full year. Information for quarterly periods is affected by seasonal variations in sales, rate changes, purchased gas expenses and other factors. Certain amounts in Dominion Energy Midstream's 2016 audited Consolidated Financial Statements and Notes have been reclassified to conform to the 2017 presentation for comparative purposes. The reclassifications did not affect Dominion Energy Midstream's net income, total assets, liabilities, equity or cash flows. With the exception of the items described below, there have been no significant changes from Note 3 to the Consolidated Financial Statements in Dominion Energy Midstream's Annual Report on Form 10-K for the year ended December 31, 2016. Derivative Instruments Effective March 2017, Dominion Energy Midstream uses derivative instruments such as swaps to manage interest rate risks of its business operations. All derivatives, except those for which an exception applies, are required to be reported in the Consolidated Balance Sheets at fair value. Derivative contracts representing unrealized gain positions are reported as derivative assets. Derivative contracts representing unrealized losses are reported as derivative liabilities. Dominion Energy Midstream does not offset amounts recognized for the right to reclaim cash collateral or the obligation to return cash collateral against amounts recognized for derivative instruments executed with the same counterparty under the same master netting arrangement. Dominion Energy Midstream had no margin assets or liabilities associated with cash collateral at September 30, 2017. See Note 8 for further information about derivatives. Derivative Instruments Designated as Hedging Instruments Dominion Energy Midstream has designated all of its derivative instruments as cash flow hedges for accounting purposes. For all derivatives designated as hedges, Dominion Energy Midstream formally documents the relationship between the hedging instrument and the hedged item, as well as the risk management objective and the strategy for using the hedging instrument. Dominion Energy Midstream assesses whether the hedging relationship between the derivative and the hedged item is highly effective at offsetting changes in cash flows both at the inception of the hedging relationship and on an ongoing basis. Any change in the fair value of the derivative that is not effective at offsetting changes in the cash flows of the hedged item is recognized currently in earnings. Hedge accounting is discontinued prospectively for derivatives that cease to be highly effective hedges. The cash flows from the cash flow hedge derivatives and from the related hedged items are classified in operating cash flows. Dominion Energy Midstream uses interest rate swaps to hedge its exposure to the variability of cash flows as a result of the variable interest rates on long-term debt.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Hedge accounting is discontinued if the occurrence of the forecasted transaction is no longer probable.</t>
  </si>
  <si>
    <t>Net Income Per Limited Partner Unit</t>
  </si>
  <si>
    <t>Earnings Per Share [Abstract]</t>
  </si>
  <si>
    <t>Note 4. Net Income Per Limited Partner Unit Basic net income per limited partner unit applicable to common and subordinated units is computed by dividing the respective limited partners’ interest in net income attributable to Dominion Energy Midstream, after deducting any net income attributable to Series A Preferred Units and incentive distributions, by the weighted average number of common units and subordinated units outstanding. Because Dominion Energy Midstream has more than one class of participating securities, the two-class method is used when calculating the net income per unit applicable to limited partners. The classes of participating securities include common units, subordinated units, Series A Preferred Units and IDRs. See Note 2 to the Consolidated Financial Statements in Dominion Energy Midstream's Annual Report on Form 10-K for the year ended December 31, 2016 for further information about the Series A Preferred Units. Dominion Energy Midstream’s net income is allocated to the limited partners in accordance with their respective partnership interests, after giving effect to priority income allocations to the holders of the Series A Preferred Units and incentive distributions, if any, to Dominion Energy, the holder of the IDRs, pursuant to the partnership agreement. The distributions are declared and paid following the close of each quarter. Earnings in excess of distributions are allocated to the common and subordinated unitholders based on their respective ownership interests. Payments made to Dominion Energy Midstream's unitholders are determined in relation to actual distributions declared and are not based on the net income allocations used in the calculation of earnings per limited partner unit. Diluted net income per limited partner unit reflects the potential dilution that could occur if securities or agreements to issue common units, such as the Series A Preferred Units, were converted into common units. When it is determined that potential common units resulting from the Series A Preferred Unit conversion should be included in the diluted net income per limited partner unit calculation, the impact is calculated using the two class method. There were no potentially dilutive common units outstanding at September 30, 2016. Basic and diluted earnings per unit applicable to subordinated limited partnerships are the same because there are no potentially dilutive subordinated units outstanding. The calculation of net income per limited partner unit is as follows:
Three Months Ended September 30,
Nine Months Ended September 30,
2017
2016
2017
2016
(millions)
Net income attributable to partners
$
48.6
$
24.3
$
142.8
$
69.9
Less: General partner allocation (1)
(1.7
)
(0.3
)
(5.9
)
(0.4
)
Less: Preferred unitholder allocation
9.5
—
28.5
—
Distributions declared on: (2)
IDRs (3)
5.7
1.0
12.9
2.1
Common unitholders
20.3
11.3
58.1
32.3
Subordinated unitholder
9.7
7.9
27.7
22.6
Total distributions declared
35.7
20.2
98.7
57.0
Undistributed earnings
$
5.1
$
4.4
$
21.5
$
13.3
(1)
Represents amounts recognized as equity contributions from our general partner for incurred amounts for which Dominion Energy did not seek reimbursement. See Notes 2 and 15 for further information.
(2)
For the three and nine months ended September 30, 2017, the amount of distributions declared shown above was based on the units outstanding at September 30, 2017, and therefore excludes $0.1 million of distributions that will be paid on 217,051 common units issued to the public in October 2017. For the three and nine months ended September 30, 2016, the amount of distributions declared shown above was based on the units outstanding at September 30, 2016, and therefore excludes $3.9 million of distributions, and a corresponding $0.2 million of additional IDRs, that were paid on 15,525,000 common units issued to the public on November 3, 2016 in connection with the Dominion Energy Questar Pipeline Acquisition.
(3)
Dominion Energy is a non-economic general partner that holds all of the IDRs. Distributions are declared and paid subsequent to quarter end. The table below summarizes the quarterly distributions on common and subordinated units related to the nine months ended September 30, 2017 and 2016.
Quarterly Period Ended
Total Quarterly Distribution (per unit)
Total Cash Distribution (in millions)
Date of Declaration
Date of Record
Date of Distribution
December 31, 2015
$
0.2135
$
16.8
January 21, 2016
February 5, 2016
February 15, 2016
March 31, 2016
0.2245
17.8
April 19, 2016
May 3, 2016
May 13, 2016
June 30, 2016
0.2355
19.0
July 22, 2016
August 5, 2016
August 15, 2016
September 30, 2016
0.2475
24.3
October 21, 2016
November 4, 2016
November 15, 2016
December 31, 2016
0.2605
27.5
January 25, 2017
February 6, 2017
February 15, 2017
March 31, 2017
0.2740
30.1
April 21, 2017
May 5, 2017
May 15, 2017
June 30, 2017
0.2880
32.9
July 21, 2017
August 4, 2017
August 15, 2017
September 30, 2017 (1)
0.3025
35.8
October 24, 2017
November 6, 2017
November 15, 2017
(1)
Total cash distribution is based on units issued through October 2017. Record holders of the Series A Preferred Units are entitled to receive cumulative quarterly distributions, payable in cash, payable in kind or a combination thereof at the option of our general partner, equal to $0.3134 per Series A Preferred Unit in respect of each quarter ending before December 1, 2018. The table below summarizes the quarterly distributions on the Series A Preferred Units related to the nine months ended September 30, 2017.
Quarterly Period Ended
Total Distribution (in millions)
Amount Payable in Cash (in millions)
Amount Payable in Kind (in millions)
December 31, 2016
$
3.2
(1)
$
3.2
$
—
March 31, 2017
9.5
9.5
—
June 30, 2017
9.5
9.5
—
September 30, 2017
9.5
9.5
—
(1)
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 Basic and diluted net income per limited partner unit for the three and nine months ended September 30, 2017 are as follows:
Common Units
Subordinated Units
Series A Preferred Units
General Partner (including IDRs)
Total
(millions, except for weighted average units and per unit data)
Three Months Ended September 30, 2017
General partner allocation
$
—
$
—
$
—
$
(1.7
)
$
(1.7
)
Preferred unitholder allocation
—
—
9.5
—
9.5
Distributions declared
20.3
9.7
—
5.7
35.7
Undistributed earnings
3.5
1.6
—
—
5.1
Net income attributable to partners (basic)
$
23.8
$
11.3
$
9.5
$
4.0
$
48.6
Dilutive effect of Series A Preferred Units (1)
8.4
—
Net income attributable to partners (diluted)
32.2
11.3
Weighted average units outstanding (basic)
67,241,532
31,972,789
Dilutive effect of Series A Preferred Units (1)
30,308,342
—
Weighted average units outstanding (diluted)
97,549,874
31,972,789
Net income per limited partner unit (basic)
$
0.35
$
0.35
Net income per limited partner unit (diluted)
$
0.33
$
0.35
Nine Months Ended September 30, 2017
General partner allocation
$
—
$
—
$
—
$
(5.9
)
$
(5.9
)
Preferred unitholder allocation
—
—
28.5
—
28.5
Distributions declared
58.1
27.7
—
12.9
98.7
Undistributed earnings
14.6
6.9
—
—
21.5
Net income attributable to partners (basic)
$
72.7
$
34.6
$
28.5
$
7.0
$
142.8
Dilutive effect of Series A Preferred Units (1)
26.6
—
Net income attributable to partners (diluted)
99.3
34.6
Weighted average units outstanding (basic)
67,240,847
31,972,789
Dilutive effect of Series A Preferred Units (1)
30,308,342
—
Weighted average units outstanding (diluted)
97,549,189
31,972,789
Net income per limited partner unit (basic)
$
1.08
$
1.08
Net income per limited partner unit (diluted)
$
1.02
$
1.08
(1)
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 Basic and diluted net income per limited partner unit for the three and nine months ended September 30, 2016 are as follows:
Common Units
Subordinated Units
General Partner (including IDRs)
Total
(millions, except for weighted average units and per unit data)
Three Months Ended September 30, 2016
General partner allocation
$
—
$
—
$
(0.3
)
$
(0.3
)
Distributions declared
11.3
7.9
1.0
20.2
Undistributed earnings
2.5
1.9
—
4.4
Net income attributable to partners (basic and diluted)
$
13.8
$
9.8
$
0.7
$
24.3
Weighted average units outstanding
45,722,371
31,972,789
Net income per limited partner unit (basic and diluted)
$
0.30
$
0.30
Nine Months Ended September 30, 2016
General partner allocation
$
—
$
—
$
(0.4
)
$
(0.4
)
Distributions declared
32.3
22.6
2.1
57.0
Undistributed earnings
7.8
5.5
—
13.3
Net income attributable to partners (basic and diluted)
$
40.1
$
28.1
$
1.7
$
69.9
Weighted average units outstanding
45,722,242
31,972,789
Net income per limited partner unit (basic and diluted)
$
0.88
$
0.88</t>
  </si>
  <si>
    <t>Unit Activity</t>
  </si>
  <si>
    <t>Equity [Abstract]</t>
  </si>
  <si>
    <t>Note 5. Unit Activity Activity in number of units was as follows:
Convertible Preferred
Common
Public
Dominion Energy
Public
Dominion Energy
Subordinated
General
Total
(non-economic interest)
Balance at December 31, 2015
—
—
27,867,938
17,846,672
31,972,789
—
77,687,399
Unit-based compensation
—
—
7,761
—
—
—
7,761
Dominion Energy purchase of common units (1)
—
—
(657,956
)
657,956
—
—
—
Balance at September 30, 2016
—
—
27,217,743
18,504,628
31,972,789
—
77,695,160
Balance at December 31, 2016
18,942,714
11,365,628
48,734,195
18,504,628
31,972,789
—
129,519,954
Unit-based compensation
—
—
10,444
—
—
—
10,444
Issuance of common units
—
—
14,724
—
—
—
14,724
Balance at September 30, 2017
18,942,714
11,365,628
48,759,363
18,504,628
31,972,789
—
129,545,122
(1)
These units were purchased by Dominion Energy as part of Dominion Energy's program initiated in September 2015, which expired in September 2016, to purchase from the market up to $50.0 million of common units representing limited partner interests in Dominion Energy Midstream at the discretion of Dominion Energy's management. In October 2017, Dominion Energy Midstream issued 217,051 common units through its at-the-market program resulting in proceeds of $6.9 million, net of fees and commissions of $0.1 million.</t>
  </si>
  <si>
    <t>Revenue Recognition [Abstract]</t>
  </si>
  <si>
    <t>Note 6. Operating Revenue Dominion Energy Midstream's operating revenue consists of the following:
Three Months Ended September 30,
Nine Months Ended September 30,
2017
2016
2017
2016
(millions)
Gas transportation and storage
$
109.3
$
90.7
$
346.2
$
251.4
Regulated gas sales
0.1
—
0.6
—
Other
3.6
4.5
12.1
12.4
Total operating revenue
$
113.0
$
95.2
$
358.9
$
263.8</t>
  </si>
  <si>
    <t>Fair Value Measurements</t>
  </si>
  <si>
    <t>Fair Value Disclosures [Abstract]</t>
  </si>
  <si>
    <t xml:space="preserve">Note 7. Fair Value M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ominion Energy Midstream's own nonperformance risk on its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Midstream applies fair value measurements to assets and liabilities associated with interest rate derivative instruments in accordance with the requirements discussed above. Credit adjustments are not considered material to the interest rate derivative fair values. Inputs and Assumptions Dominion Energy Midstream maximizes the use of observable inputs and minimizes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Dominion Energy Midstream considers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Dominion Energy Midstream believes that observable pricing is not indicative of fair value, judgment is required to develop the estimates of fair value. In those cases, Dominion Energy Midstream must estimate prices based on available historical and near-term future price information that reflect its market assumptions. The inputs and assumptions used in measuring fair value for interest rate derivative contracts include the following:
•
Interest rate curves
•
Credit quality of counterparties and Dominion Energy Midstream
•
Notional value
•
Credit enhancements
•
Time value Levels Dominion Energy Midstream also utilizes the following fair value hierarchy, which prioritizes the inputs to valuation techniques used to measure fair value into three broad levels:
•
Level 1-Quoted prices (unadjusted) in active markets for identical assets and liabilities that it has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interest rate swap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For derivative contracts, Dominion Energy Midstream recognizes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Dominion Energy Midstream did not have any Level 3 derivative contracts as of September 30, 2017. Recurring Fair Value Measurements Fair value measurements are separately disclosed by level within the fair value hierarchy. The following table presents Dominion Energy Midstream's assets and liabilities that are measured at fair value on a recurring basis for each hierarchy level, including both current and noncurrent portions. There were no assets or liabilities measured at fair value at December 31, 2016.
Level 1
Level 2
Level 3
Total
(millions)
At September 30, 2017
Assets
Interest rate derivative
$
—
$
0.4
$
—
$
0.4
Total assets
$
—
$
0.4
$
—
$
0.4
Liabilities
Interest rate derivative
$
—
$
0.6
$
—
$
0.6
Total liabilities
$
—
$
0.6
$
—
$
0.6
Fair Value of Financial Instruments Substantially all of Dominion Energy Midstream'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customer and other receivables, affiliated receivables, Dominion Energy credit facility borrowings, payables to affiliates and accounts payable are representative of fair value because of the short-term nature of these instruments. For Dominion Energy Midstream's financial instruments that are not recorded at fair value, the carrying amounts and estimated fair values are as follows:
September 30, 2017
December 31, 2016
Carrying Amount
Estimated Value (1)
Carrying Amount
Estimated Fair Value (1)
(millions)
Long-term debt, including securities due within one year (2)
$
730.2
$
759.2
$
729.9
$
744.8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t>
  </si>
  <si>
    <t>Derivatives and Hedge Accounting Activities</t>
  </si>
  <si>
    <t>Derivative Instruments And Hedging Activities Disclosure [Abstract]</t>
  </si>
  <si>
    <t>Note 8. Derivatives and Hedge Accounting Activities Dominion Energy Midstream is exposed to the impact of market fluctuations in interest rate risks of its business operations. Dominion Energy Midstream uses derivative instruments to manage exposure to this risk, and has designated all of its derivative instruments as cash flow hedges for accounting purposes. See Note 7 for further information about fair value measurements and associated valuation methods for derivatives. Derivative assets and liabilities are presented gross on Dominion Energy Midstream's Consolidated Balance Sheets. Dominion Energy Midstream's derivative contracts include over-the-counter transactions. Over-the-counter contracts are bilateral contracts that are transacted directly with a third party. Certain over-the-counter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Balance Sheet Presentation The tables below present Dominion Energy Midstream's derivative asset and liability balances by type of financial instrument, before and after the effects of offsetting. There were no derivative asset or liability balances at December 31, 2016.
September 30, 2017
Gross Amounts of Recognized Assets
Gross Amounts Offset in the Consolidated Balance Sheet
Net Amounts of Assets Presented in the Consolidated Balance Sheet
(millions)
Interest rate contracts:
Over-the-counter
$
0.4
$
—
$
0.4
Total derivatives, subject to a master netting or similar arrangement
$
0.4
$
—
$
0.4
September 30, 2017
Gross Amounts Not Offset in the Consolidated Balance Sheet
Net Amounts of Assets Presented in the Consolidated Balance Sheet
Financial Instruments
Cash Received
Net Amounts
(millions)
Interest rate contracts:
Over-the-counter
$
0.4
$
0.4
$
—
$
—
Total
$
0.4
$
0.4
$
—
$
—
September 30, 2017
Gross Amounts of Recognized Liabilities
Gross Amounts Offset in the Consolidated Balance Sheet
Net Amounts of Liabilities Presented in the Balance Sheet
(millions)
Interest rate contracts:
Over-the-counter
$
0.6
$
—
$
0.6
Total derivatives, subject to a master netting or similar arrangement
$
0.6
$
—
$
0.6
September 30, 2017
Gross Amounts Not Offset in the Consolidated Balance Sheet
Net Amounts of Liabilities Presented in the Consolidated Balance Sheet
Financial Instruments
Cash Paid
Net Amounts
(millions)
Interest rate contracts:
Over-the-counter
$
0.6
$
0.4
$
—
$
0.2
Total
$
0.6
$
0.4
$
—
$
0.2
Volumes The following table presents the volume of Dominion Energy Midstream’s derivative activity at September 30,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Interest rate (1)
$
—
$
300,000,000
(1)
Maturity is determined based on final settlement period. Ineffectiveness and AOCI For the three and nine months ended September 30, 2017, there were no gains or losses on hedging instruments determined to be ineffective. The following table presents selected information related to losses on cash flow hedges included in AOCI in Dominion Energy Midstream's Consolidated Balance Sheet at September 30, 2017:
AOCI
Amounts Expected to be Reclassified to Earnings During the Next 12 Months
Maximum Term
(millions)
Interest rate
$
(0.2
)
$
(0.6
)
26 months
Total
$
(0.2
)
$
(0.6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s present the fair values of Dominion Energy Midstream's derivatives and where they are presented in its Consolidated Balance Sheets. Dominion Energy Midstream did not have any derivatives at December 31, 2016.
Fair Value – Derivatives under Hedge Accounting
Total Fair Value
(millions)
At September 30, 2017
ASSETS
Noncurrent Assets
Interest rate
$
0.4
$
0.4
Total noncurrent derivative assets (1)
0.4
0.4
Total derivative assets
$
0.4
$
0.4
LIABILITIES
Current Liabilities
Interest rate
$
0.6
$
0.6
Total current derivative liabilities (2)
0.6
0.6
Total derivative liabilities
$
0.6
$
0.6
(1)
Noncurrent derivative assets are presented in other deferred charges and other assets in Dominion Energy Midstream's Consolidated Balance Sheets.
(2)
Current derivative liabilities are presented in other current liabilities in Dominion Energy Midstream's Consolidated Balance Sheets. The following tables present the gains and losses on Dominion Energy Midstream's derivatives, as well as where the associated activity is presented in its Consolidated Balance Sheets and Statements of Income. Dominion Energy Midstream did not have any derivatives during the three and nine months ended September 30, 2016.
Derivatives in Cash Flow Hedging Relationships
Amount of Gain (Loss) Recognized in AOCI on Derivatives (Effective Portion) (1)
Amount of Gain (Loss) Reclassified From AOCI to Income
(millions)
Three Months Ended September 30, 2017
Derivative type and location of gains (losses):
Interest rate (2)
$
0.3
$
(0.4
)
Total
$
0.3
$
(0.4
)
Nine Months Ended September 30, 2017
Derivative type and location of gains (losses):
Interest rate (2)
$
(1.2
)
$
(1.0
)
Total
$
(1.2
)
$
(1.0
)
(1)
Amounts deferred into AOCI have no associated effect in Dominion Energy Midstream's Consolidated Statements of Income.
(2)
Amounts recorded in Dominion Energy Midstream's Consolidated Statements of Income are classified in interest and related charges.</t>
  </si>
  <si>
    <t>Equity Method Investments</t>
  </si>
  <si>
    <t>Equity Method Investments And Joint Ventures [Abstract]</t>
  </si>
  <si>
    <t>Note 9. Equity Method Investments Dominion Energy Midstream uses the equity method to account for its 25.93% noncontrolling partnership interest in Iroquois and its 50% noncontrolling partnership interest in White River Hub. See further discussion of Iroquois and White River Hub in Note 8 to the Consolidated Financial Statements in Dominion Energy Midstream’s Annual Report on Form 10-K for the year ended December 31, 2016. The table below summarizes distributions received and income earned from Dominion Energy Midstream's equity method investees for the three and nine months ended September 30, 2017 and 2016.
(in millions)
Iroquois
White River Hub
Iroquois
White River Hub
Period Ended September 30, 2017
Three Months
Nine Months
Distributions received
$
7.2
$
1.0
$
18.9
$
3.3
Income from equity method investees
5.2
1.0
16.6
2.8
Period Ended September 30, 2016
Distributions received
$
5.7
$
0.5
$
17.4
$
0.5
Income from equity method investees
4.7
0.2
14.8
0.2
The table below summarizes the carrying amount of the investments and excess of investment over Dominion Energy Midstream's share of underlying equity in net assets at September 30, 2017 and December 31, 2016.
(in millions)
Iroquois
White River Hub
September 30, 2017
December 31, 2016
September 30, 2017
December 31, 2016
Carrying amount of investment
$
216.4
$
218.7
$
38.6
$
39.1
Excess of investment over Dominion Energy Midstream's share of underlying equity in net assets (1)
122.9
122.9
16.1
16.1
(1)
The difference between the carrying value of Dominion Energy Midstream's equity method investments and its share in the underlying equity in net assets reflects equity method goodwill and is not being amortized. Summarized financial information provided to us by Iroquois for 100% of Iroquois for the three and nine months ended September 30, 2017 and 2016 is presented below.
Three Months Ended September 30,
Nine Months Ended September 30,
(in millions)
2017
2016
2017
2016
Revenues
$
43.6
$
45.5
$
141.6
$
145.2
Operating income
23.3
23.1
79.1
74.3
Net income
19.3
18.9
65.6
61.6
Summarized financial information provided to us by White River Hub for 100% of White River Hub for the three and nine months ended September 30, 2017, and for the period from September 16, 2016 through September 30, 2016 is presented below.
Three Months Ended September 30,
Nine Months Ended September 30,
Period Ended September 30,
(in millions)
2017
2017
2016
Revenues
$
2.5
$
7.6
$
0.4
Operating income
1.9
5.5
0.3
Net income
1.9
5.5
0.3</t>
  </si>
  <si>
    <t>Regulatory Assets and Liabilities</t>
  </si>
  <si>
    <t>Regulated Operations [Abstract]</t>
  </si>
  <si>
    <t>Note 10. Regulatory Assets and Liabilities Regulatory assets and liabilities include the following:
September 30, 2017
December 31, 2016
(millions)
Regulatory assets:
Unrecovered gas costs (1)
$
3.7
$
3.3
Interest rate hedges (2)
0.7
0.6
Other
1.3
1.2
Regulatory assets-current (3)
5.7
5.1
Income taxes recoverable through future rates (4)
4.9
3.6
Interest rate hedges (2)
33.5
34.0
Cost of reacquired debt (5)
1.2
1.5
Other
1.5
1.1
Regulatory assets-noncurrent (6)
41.1
40.2
Total regulatory assets
$
46.8
$
45.3
Regulatory liabilities:
Overrecovered gas costs (1)
$
1.0
$
0.4
LNG cargo obligations (7)
0.2
3.2
Customer bankruptcy settlement (8)
2.8
2.8
Other
1.2
1.1
Regulatory liabilities-current (9)
5.2
7.5
Provision for future cost of removal and AROs (10)
103.3
100.0
Unrecognized other postretirement benefit costs (11)
12.8
11.1
Customer bankruptcy settlement (8)
15.5
17.6
Other
1.7
0.4
Regulatory liabilities-noncurrent
133.3
129.1
Total regulatory liabilities
$
138.5
$
136.6
(1)
Reflects unrecovered/overrecovered gas costs, which are subject to annual filings with FERC.
(2)
Reflects interest rate cash flow hedges recoverable from customers. Dominion Energy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
(3)
Current regulatory assets are presented in other current assets in Dominion Energy Midstream’s Consolidated Balance Sheets.
(4)
Amounts to be recovered through future rates to pay income taxes that become payable by unitholders when rate revenue is provided to recover AFUDC equity when such amounts are recovered through book depreciation.
(5)
Represents charges incurred on the reacquisition of debt by Dominion Energy Questar Pipeline that are deferred and amortized as interest expense over the would-be remaining life of the reacquired debt. The reacquired debt costs had a weighted-average life of approximately 3.3 years at September 30, 2017.
(6)
Noncurrent regulatory assets are presented in other deferred charges and other assets in Dominion Energy Midstream’s Consolidated Balance Sheets.
(7)
Reflects obligations to the Import Shippers for LNG cargo received. See Note 12 to the Consolidated Financial Statements in Dominion Energy Midstream's Annual Report on Form 10-K for the year ended December 31, 2016 for further information.
(8)
Represents the balance of proceeds from the monetization of a bankruptcy claim acquired as part of the DECG Acquisition, which is being amortized into operating revenue through February 2024.
(9)
Current regulatory liabilities are presented in other current liabilities in Dominion Energy Midstream’s Consolidated Balance Sheets.
(10)
Rates charged to customers include a provision for the cost of future activities to remove assets that are expected to be incurred at the time of retirement.
(11)
Reflects a regulatory liability for the collection of postretirement benefit costs allowed in rates in excess of expenses incurred at Dominion Energy Questar Pipeline . At September 30, 2017, approximately $41.8 million of regulatory assets represented past expenditures on which Dominion Energy Midstream does not currently earn a return. With the exception of regulatory assets related to interest rate hedges and reacquired debt, these expenditures are expected to be recovered within two years.</t>
  </si>
  <si>
    <t>Regulatory Matters</t>
  </si>
  <si>
    <t>Note 11. Regulatory Matters FERC regulates the transportation and sale for resale of natural gas in interstate commerce under the NGA and the Natural Gas Policy Act of 1978, as amended. Under the NGA, FERC has authority over rates, terms and conditions of services performed by Cove Point, DECG and Dominion Energy Questar Pipeline. FERC also has jurisdiction over siting, construction and operation of natural gas import and export facilities and interstate natural gas pipeline facilities. Other than the matters discussed below, there have been no significant developments regarding the pending regulatory matters disclosed in Note 12 to the Consolidated Financial Statements in Dominion Energy Midstream’s Annual Report on Form 10-K for the year ended December 31, 2016. In November 2016, pursuant to the terms of a previous settlement, Cove Point filed a general rate case for its FERC-jurisdictional services, with 23 proposed rates to be effective January 1, 2017. Cove Point proposed an annual cost-of-service of approximately $140 million. In December 2016, FERC accepted a January 1, 2017 effective date for all proposed rates but five which were suspended to be effective June 1, 2017. In August 2017, Cove Point filed a proposed stipulation and settlement agreement with FERC, which was supported or not opposed by the active parties. Under the terms of the settlement agreement, Cove Point’s rates effective October 2017 would result in decreases to annual revenues and depreciation expense of approximately $17.7 million and $3.0 million, respectively, compared to the rates in effect through December 2016. In addition, to the extent market conditions exist that neither import nor export services are being sufficiently utilized and LNG cooling quantities are required, the Import Shippers’ responsibility for costs incurred for any LNG cooling quantities received prior to the earlier of operational commencement of the Liquefaction Project or March 2018 would be reduced to approximately half of such amounts incurred. If the Liquefaction Project has not commenced operations by March 2018 and LNG cooling quantities are required, Cove Point is responsible for any costs incurred until the Liquefaction Project commences operations. Upon operational commencement of the Liquefaction Project, the Import Shippers will have responsibility for costs incurred on certain LNG cooling quantities. In September 2017, the Presiding Administrative Law Judge certified the uncontested settlement to FERC. Cove Point is awaiting final FERC approval of the settlement. This case is pending. Two parties previously separately filed petitions for review of the FERC Order in the U.S. Court of Appeals for the D.C. Circuit, which petitions were consolidated. In July 2016, the court denied one party’s petition for review of the FERC Order. The court also issued a decision remanding the other party’s petition for review of the FERC Order to FERC for further explanation of how FERC’s decision that a previous transaction with an existing import shipper was not unduly discriminatory. In September 2017, FERC issued its order on remand from the U.S. Court of Appeals for the D.C. Circuit, and reaffirmed its rulings in its prior orders that Cove Point did not violate the prohibition against undue discrimination by agreeing to a capacity reduction and early contract termination with the existing import shipper. In July 2017, Cove Point submitted an application for a temporary operating permit to the Maryland Department of the Environment, as required prior to the date of first production of LNG for commercial purposes of exporting LNG. This case is pending. In August 2017, Cove Point submitted an application to amend the CPCN granted by the Public Service Commission of Maryland in May 2014 to make necessary updates. This case is pending. See Note 17 to the Consolidated Financial Statements in Dominion Energy Midstream’s Annual Report on Form 10-K for the year ended December 31, 2016 for more information on the granted CPCN.</t>
  </si>
  <si>
    <t>Variable Interest Entities</t>
  </si>
  <si>
    <t>Note 12. Variable Interest Entities There have been no significant changes regarding the entities Dominion Energy Midstream considers VIEs as described in Note 14 to the Consolidated Financial Statements in Dominion Energy Midstream's Annual Report on Form 10-K for the year ended December 31, 2016. Dominion Energy Midstream reimburses its general partner and affiliates for the costs of providing administrative, management and other services necessary for its operations. For the three and nine months ended September 30, 2017, these costs were $0.6 million and $1.5 million, respectively. For the three and nine months ended September 30, 2016, these costs were $0.3 million and $0.9 million, respectively. In addition to the services purchased by our general partner, Dominion Energy Midstream purchased shared services from DES, DECGS and DEQPS of approximately $6.8 million, $3.1 million and $6.6 million for the three months ended September 30, 2017, respectively, and $20.4 million, $10.0 million and $24.3 million for the nine months ended September 30, 2017, respectively. Dominion Energy Midstream purchased shared services from DES and DECGS of approximately $6.3 million and $3.2 million for the three months ended September 30, 2016, respectively, and $18.8 million and $12.1 million for the nine months ended September 30, 2016, respectively. The Consolidated Balance Sheets at September 30, 2017 and December 31, 2016 include amounts due from Dominion Energy Midstream to DES, DECGS and DEQPS of approximately $4.8 million and $6.3 million, respectively. The Consolidated Balance Sheet at September 30, 2017 includes amounts due to Dominion Energy Midstream from DES and DEQPS of $0.5 million. There were no such amounts due to Dominion Energy Midstream at December 31, 2016.</t>
  </si>
  <si>
    <t>Commitments And Contingencies Disclosure [Abstract]</t>
  </si>
  <si>
    <t>Note 13. Commitments and Contingencies As a result of issues generated in the ordinary course of business, Dominion Energy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Energy Midstream to estimate a range of possible loss. For such matters that Dominion Energy Midstream cannot estimate, a statement to this effect is made in the description of the matter. Other matters may have progressed sufficiently through the litigation or investigative processes such that Dominion Energy Midstream is able to estimate a range of possible loss. For legal proceedings and governmental examinations for which Dominion Energy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Energy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Energy Midstream’s financial position, liquidity or results of operations. Cove Point Natural Heritage Trust 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Consolidated Statements of Income. If Cove Point voluntarily tenders title according to the terms of this agreement, no contributions are required. There are no current plans to voluntarily tender title to the Cove Point site. Surety Bonds At September 30, 2017, Dominion Energy Midstream had purchased $11.9 million of surety bonds, including $9.8 million held by Cove Point. Under the terms of surety bonds, Dominion Energy Midstream is obligated to indemnify the respective surety bond company for any amounts paid.</t>
  </si>
  <si>
    <t>Credit Risk</t>
  </si>
  <si>
    <t>Risks And Uncertainties [Abstract]</t>
  </si>
  <si>
    <t>Note 14. Credit Risk 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 Dominion Energy Midstream provides service to approximately 140 customers, including the Storage Customers, marketers or end users, power generators, utilities and the Import Shippers. The two largest customers comprised approximately 29% of the total transportation and storage revenues for the three months ended September 30, 2017, with Dominion Energy Midstream’s largest customer, an affiliate, representing approximately 17% of such amount during the period. The three largest customers comprised approximately 39% of the total transportation and storage revenues for the nine months ended September 30, 2017, with Dominion Energy Midstream's largest customer, an affiliate, representing approximately 17% of such amount during the period. The two largest customers comprised approximately 62% and 68% of the total transportation and storage revenues for the three and nine months ended September 30, 2016, respectively, with Dominion Energy Midstream's largest customer representing approximately 48% and 52% of such amounts in each period. Dominion Energy Midstream maintains a provision for credit losses based on factors surrounding the credit risk of its customers, historical trends and other information. At September 30, 2017 and December 31, 2016, the provision for credit losses was $0.1 million and less than $0.1 million, respectively. Management believes, based on credit policies and the September 30, 2017 provision for credit losses, that it is unlikely that a material adverse effect on financial position, results of operations or cash flows would occur as a result of counterparty nonperformance.</t>
  </si>
  <si>
    <t>Related-Party Transactions</t>
  </si>
  <si>
    <t>Related Party Transactions [Abstract]</t>
  </si>
  <si>
    <t>Note 15. Related-Party Transactions Dominion Energy Midstream engages in related-party transactions primarily with other Dominion Energy subsidiaries (affiliates), including our general partner. Dominion Energy Midstream's receivable and payable balances with affiliates are settled based on contractual terms or on a monthly basis, depending on the nature of the underlying transactions. Cove Point participates in certain Dominion Energy benefit plans as described in Note 16 to the Consolidated Financial Statements in Dominion Energy Midstream's Annual Report on Form 10-K for the year ended December 31, 2016. In Dominion Energy Midstream's Consolidated Balance Sheets at September 30, 2017 and December 31, 2016, amounts due to Dominion Energy associated with these benefit plans included in other deferred credits and other liabilities were $7.7 million and $6.2 million, respectively, and amounts due from Dominion Energy at September 30, 2017 and December 31, 2016 included in other deferred charges and other assets were $1.9 million and $0.9 million, respectively. In connection with the DECG Acquisition, for the nine months ended September 30, 2016, total transition costs of $1.3 million were expensed as incurred to operations and maintenance expense in the Consolidated Statements of Income. These costs were paid by Dominion Energy, and Dominion Energy Midstream subsequently reimbursed Dominion Energy. There were no such costs incurred during the three months ended September 30, 2016. Transactions related to the Dominion Energy Questar Pipeline Acquisition are described in Note 2. A discussion of the remaining significant related party transactions follows. Transactions with Affiliates DES provides accounting, legal, finance and certain administrative and technical services to Dominion Energy Midstream, and DECGS and DEQPS provide human resources and operations services to Dominion Energy Midstream. Refer to Note 12 for further information. For the three and nine months ended September 30, 2016, DECG reimbursed Dominion Energy a total of $0.2 million and $1.4 million, respectively, for costs incurred related to Dominion Energy's transition services agreement with SCANA to provide administrative functions related to DECG. No such costs were incurred for the three and nine months ended September 30, 2017. Dominion Energy Midstream provides transportation and other services to affiliates and affiliates provide goods and services to Dominion Energy Midstream. Affiliated transactions are presented below:
Three Months Ended September 30,
Nine Months Ended September 30,
2017
2016
2017
2016
(millions)
Sales of natural gas transportation services to affiliates
$
19.0
$
3.4
$
60.6
$
4.3
Services provided to affiliates
0.8
0.3
1.7
0.3
Purchased gas from affiliates
1.3
0.3
5.1
0.4
Goods and services provided by affiliates to Dominion Energy Midstream (1)
23.1
15.9
71.9
40.7
(1)
Includes $18.2 million and $17.6 million of capitalized expenditures for the nine months ended September 30, 2017 and 2016, respectively. Dominion Energy Credit Facility In connection with the Offering, Dominion Energy Midstream entered into a credit facility with Dominion Energy with a borrowing capacity of $300.0 million. A summary of certain key terms of the credit facility with Dominion Energy is included in Note 20 to the Consolidated Financial Statements in Dominion Energy Midstream's Annual Report on Form 10-K for the year ended December 31, 2016. At September 30, 2017 and December 31, 2016, $61.7 million and $63.2 million was outstanding against the credit facility, respectively. In October 2017, Dominion Energy Midstream drew an additional $5.5 million on the credit facility to fund capital expenditures at DECG. Outstanding borrowings are presented within current liabilities as such amounts could become payable on demand after a 90-day termination notice provided by either party. No such notice has been provided through the date of this filing. Interest charges related to Dominion Energy Midstream's borrowings against the facility were $0.5 million and $1.3 million for the three and nine months ended September 30, 2017, respectively, and $0.1 million and $0.2 million for the three and nine months ended September 30, 2016, respectively. Affiliated Long-Term Debt As a condition to closing under the Dominion Energy Questar Pipeline Contribution Agreement, in December 2016 Dominion Energy Midstream repaid a two-year, $300.8 million senior unsecured promissory note payable to Dominion Energy, which was issued in connection with the DECG Acquisition. Interest charges related to Dominion Energy Midstream's borrowing from Dominion Energy were $0.5 million and $1.4 million for the three and nine months ended September 30, 2016, respectively. Natural Gas Imbalances Dominion Energy Midstream maintains natural gas imbalances with affiliates. The imbalances with affiliates are provided below:
September 30, 2017
December 31, 2016
(millions)
Imbalances payable to affiliates (1)
$
0.6
$
0.1
Imbalances receivable from affiliates (2)
1.3
6.3
(1)
Recorded in other current liabilities in the Consolidated Balance Sheets.
(2)
Recorded in other current assets in the Consolidated Balance Sheets. Right of First Offer In connection with the Offering, Dominion Energy Midstream entered into a right of first offer agreement with Dominion Energy as described in Note 20 to the Consolidated Financial Statements in Dominion Energy Midstream's Annual Report on Form 10-K for the year ended December 31, 2016. There have been no changes to this agreement. Contributions from Dominion Energy For the three and nine months ended September 30, 2017, Dominion Energy contributed $170.4 million and $634.0 million, respectively, to Cove Point. For the three and nine months ended September 30, 2016, Dominion Energy contributed $273.4 million and $812.0 million, respectively, to Cove Point. In October 2017, Dominion Energy contributed an additional $51.5 million to Cove Point. These contributions from Dominion Energy to Cove Point represent funding for capital expenditures primarily related to the Liquefaction Project. For the three and nine months ended September 30, 2017, Dominion Energy allocated costs of $1.7 million and $5.9 million, respectively, to Dominion Energy Midstream related to the Dominion Energy Questar Pipeline Acquisition for which Dominion Energy did not seek reimbursement. For the three and nine months ended September 30, 2016, Dominion Energy allocated costs of $0.3 million and $0.4 million, respectively, to Dominion Energy Midstream related to the Dominion Energy Questar Pipeline Acquisition for which Dominion Energy did not seek reimbursement.</t>
  </si>
  <si>
    <t>Income Taxes</t>
  </si>
  <si>
    <t>Income Tax Disclosure [Abstract]</t>
  </si>
  <si>
    <t>Note 16. Income Taxes Dominion Energy Midstream is organized as an MLP, a pass-through entity for U.S. federal and state income tax purposes. Each unitholder is responsible for taking into account the unitholder’s respective share of Dominion Energy Midstream’s items of taxable income, gain, loss and deduction in the preparation of income tax returns. Accordingly, Dominion Energy Midstream's Consolidated Financial Statements do not include income taxes for the periods presented with the exception of income taxes attributable to the Dominion Energy Questar Pipeline Predecessor. Dominion Energy Questar Pipeline is a disregarded entity for income tax purposes and was treated as a taxable division of its corporate parent. Its business activities from the time of the Dominion Energy Questar Combination until the Dominion Energy Questar Pipeline Acquisition were included in the consolidated U.S. federal and certain state income tax returns of Dominion Energy. Dominion Energy Midstream’s Consolidated Financial Statements reflect income taxes for the same period. For periods prior to the Dominion Energy Questar Combination, Dominion Energy Questar Pipeline was included in the consolidated federal and certain state tax returns of its parent, Dominion Energy Questar. Current income taxes for Dominion Energy Questar Pipeline were based on taxable income or loss, determined on a separate company basis, and, where applicable, settled in accordance with the principles of Dominion Energy’s intercompany tax sharing agreement. The settlements of Dominion Energy Questar Pipeline’s federal and state income taxes payable and net deferred income taxes are reflected as equity transactions in Dominion Energy Midstream’s Consolidated Financial Statements. See Note 21 to the Consolidated Financial Statements in Dominion Energy Midstream's Annual Report on Form 10-K for the year ended December 31, 2016 for additional information.</t>
  </si>
  <si>
    <t>Operating Segment</t>
  </si>
  <si>
    <t>Segment Reporting [Abstract]</t>
  </si>
  <si>
    <t>Note 17. Operating Segment Dominion Energy Midstream is organized primarily on the basis of products and services sold in the U.S. Dominion Energy Midstream’s operating segment, Gas Infrastructure (previously named Dominion Energy), consists of gas transportation, LNG import and storage. Dominion Energy Midstream also reports a Corporate and Other segment. The Corporate and Other segment primarily includes items attributable to Dominion Energy Midstream's operating segment that are not included in profit measures evaluated by executive management in assessing the segment's performance or in allocating resources. In 2017, our general partner incurred $5.9 million of transition costs in connection with the Dominion Energy Questar Pipeline Acquisition for which Dominion Energy did not seek reimbursement. In 2016, expenses of $5.8 million ($5.6 million after-tax) were recorded related to certain transaction and transition costs associated with the Dominion Energy Questar Pipeline Acquisition. Additionally, $0.4 million of such costs were incurred by our general partner in 2016, for which Dominion Energy did not seek reimbursement. The following table presents segment information pertaining to Dominion Energy Midstream's operations:
Gas Infrastructure
Corporate and Other
Total
(millions)
Three Months Ended September 30, 2017
Operating revenue
$
113.0
$
—
$
113.0
Earnings from equity method investees
6.2
—
6.2
Net income (loss) including noncontrolling interest
36.6
(1.7
)
34.9
Net income (loss) attributable to partners
50.3
(1.7
)
48.6
Three Months Ended September 30, 2016
Operating revenue
$
95.2
$
—
$
95.2
Earnings from equity method investees
4.9
—
4.9
Net income (loss) including noncontrolling interest and predecessors
56.1
(5.9
)
50.2
Net income (loss) including noncontrolling interest
53.7
(0.3
)
53.4
Net income (loss) attributable to partners
24.6
(0.3
)
24.3
Nine Months Ended September 30, 2017
Operating revenue
$
358.9
$
—
$
358.9
Earnings from equity method investees
19.4
—
19.4
Net income (loss) including noncontrolling interest
126.7
(5.9
)
120.8
Net income (loss) attributable to partners
148.7
(5.9
)
142.8
Nine Months Ended September 30, 2016
Operating revenue
$
263.8
$
—
$
263.8
Earnings from equity method investees
15.0
—
15.0
Net income (loss) including noncontrolling interest and predecessors
161.1
(6.0
)
155.1
Net income (loss) including noncontrolling interest
158.7
(0.4
)
158.3
Net income (loss) attributable to partners
70.3
(0.4
)
69.9</t>
  </si>
  <si>
    <t>Significant Accounting Policies (Policies)</t>
  </si>
  <si>
    <t>Basis of Presentation</t>
  </si>
  <si>
    <t>Basis of Presentation The contribution by Dominion Energy to Dominion Energy Midstream of the general partner interest in Cove Point and a portion of the Preferred Equity Interest is considered to be a reorganization of entities under common control. As a result, Dominion Energy Midstream’s basis is equal to Dominion Energy’s cost basis in the general partner interest in Cove Point and a portion of the Preferred Equity Interest. As discussed in Note 14 to the Consolidated Financial Statements in Dominion Energy Midstream’s Annual Report on Form 10-K for the year ended December 31, 2016, Dominion Energy Midstream is the primary beneficiary of, and therefore consolidates, Cove Point. As such, Dominion Energy Midstream’s investment in the Preferred Equity Interest and Cove Point's preferred equity interest are eliminated in consolidation. Dominion Energy's retained common equity interest in Cove Point is reflected as noncontrolling interest. The Dominion Energy Questar Pipeline Acquisition is considered to be a reorganization of entities under common control. As a result, Dominion Energy Midstream’s basis in Dominion Energy Questar Pipeline is equal to Dominion Energy’s cost basis in the assets and liabilities of Dominion Energy Questar Pipeline. On December 1, 2016, Dominion Energy Questar Pipeline became a wholly-owned subsidiary of Dominion Energy Midstream and is therefore consolidated by Dominion Energy Midstream. The accompanying financial statements and related notes include the historical results and financial position of Dominion Energy Questar Pipeline beginning September 16, 2016, the inception date of common control. The financial statements for all periods presented include costs for certain general, administrative and corporate expenses assigned by DES, DECGS or DEQPS to Dominion Energy Midstream on the basis of direct and allocated methods in accordance with Dominion Energy Midstream's services agreements with DES, DECGS and DEQPS. Where costs incurred cannot be determined by specific identification, the costs are allocated based on the proportional level of effort devoted by DES, DECGS or DEQPS resources that are attributable to the entities, determined by reference to number of employees, salaries and wages and other similar measures for the relevant DES, DECGS or DEQPS service. Management believes the assumptions and methodologies underlying the allocation of general corporate overhead expenses are reasonable.</t>
  </si>
  <si>
    <t>Combination of Entities under Common Control</t>
  </si>
  <si>
    <t>The Dominion Energy Questar Pipeline Acquisition is considered to be a reorganization of entities under common control. As a result, Dominion Energy Midstream’s basis in Dominion Energy Questar Pipeline is equal to Dominion Energy’s cost basis in the assets and liabilities of Dominion Energy Questar Pipeline. On December 1, 2016, Dominion Energy Questar Pipeline became a wholly-owned subsidiary of Dominion Energy Midstream and is therefore consolidated by Dominion Energy Midstream. The accompanying financial statements and related notes include the historical results and financial position of Dominion Energy Questar Pipeline beginning September 16, 2016, the inception date of common control.</t>
  </si>
  <si>
    <t>Basis of Accounting</t>
  </si>
  <si>
    <t>As permitted by the rules and regulations of the SEC, Dominion Energy Midstream'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 Energy Midstream’s Annual Report on Form 10-K for the year ended December 31, 2016.</t>
  </si>
  <si>
    <t>Estimates</t>
  </si>
  <si>
    <t>Dominion Energy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Reclassification</t>
  </si>
  <si>
    <t>Certain amounts in Dominion Energy Midstream's 2016 audited Consolidated Financial Statements and Notes have been reclassified to conform to the 2017 presentation for comparative purposes. The reclassifications did not affect Dominion Energy Midstream's net income, total assets, liabilities, equity or cash flows.</t>
  </si>
  <si>
    <t>Derivative Instruments</t>
  </si>
  <si>
    <t>Derivative Instruments Effective March 2017, Dominion Energy Midstream uses derivative instruments such as swaps to manage interest rate risks of its business operations. All derivatives, except those for which an exception applies, are required to be reported in the Consolidated Balance Sheets at fair value. Derivative contracts representing unrealized gain positions are reported as derivative assets. Derivative contracts representing unrealized losses are reported as derivative liabilities. Dominion Energy Midstream does not offset amounts recognized for the right to reclaim cash collateral or the obligation to return cash collateral against amounts recognized for derivative instruments executed with the same counterparty under the same master netting arrangement. Dominion Energy Midstream had no margin assets or liabilities associated with cash collateral at September 30, 2017. See Note 8 for further information about derivatives. Derivative Instruments Designated as Hedging Instruments Dominion Energy Midstream has designated all of its derivative instruments as cash flow hedges for accounting purposes. For all derivatives designated as hedges, Dominion Energy Midstream formally documents the relationship between the hedging instrument and the hedged item, as well as the risk management objective and the strategy for using the hedging instrument. Dominion Energy Midstream assesses whether the hedging relationship between the derivative and the hedged item is highly effective at offsetting changes in cash flows both at the inception of the hedging relationship and on an ongoing basis. Any change in the fair value of the derivative that is not effective at offsetting changes in the cash flows of the hedged item is recognized currently in earnings. Hedge accounting is discontinued prospectively for derivatives that cease to be highly effective hedges. The cash flows from the cash flow hedge derivatives and from the related hedged items are classified in operating cash flows. Dominion Energy Midstream uses interest rate swaps to hedge its exposure to the variability of cash flows as a result of the variable interest rates on long-term debt.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Hedge accounting is discontinued if the occurrence of the forecasted transaction is no longer probable. Dominion Energy Midstream is exposed to the impact of market fluctuations in interest rate risks of its business operations. Dominion Energy Midstream uses derivative instruments to manage exposure to this risk, and has designated all of its derivative instruments as cash flow hedges for accounting purposes. See Note 7 for further information about fair value measurements and associated valuation methods for derivatives. Derivative assets and liabilities are presented gross on Dominion Energy Midstream's Consolidated Balance Sheets. Dominion Energy Midstream's derivative contracts include over-the-counter transactions. Over-the-counter contracts are bilateral contracts that are transacted directly with a third party. Certain over-the-counter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t>
  </si>
  <si>
    <t>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ominion Energy Midstream's own nonperformance risk on its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Energy Midstream applies fair value measurements to assets and liabilities associated with interest rate derivative instruments in accordance with the requirements discussed above. Credit adjustments are not considered material to the interest rate derivative fair values. Inputs and Assumptions Dominion Energy Midstream maximizes the use of observable inputs and minimizes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Dominion Energy Midstream considers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Dominion Energy Midstream believes that observable pricing is not indicative of fair value, judgment is required to develop the estimates of fair value. In those cases, Dominion Energy Midstream must estimate prices based on available historical and near-term future price information that reflect its market assumptions. The inputs and assumptions used in measuring fair value for interest rate derivative contracts include the following:
•
Interest rate curves
•
Credit quality of counterparties and Dominion Energy Midstream
•
Notional value
•
Credit enhancements
•
Time value Levels Dominion Energy Midstream also utilizes the following fair value hierarchy, which prioritizes the inputs to valuation techniques used to measure fair value into three broad levels:
•
Level 1-Quoted prices (unadjusted) in active markets for identical assets and liabilities that it has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interest rate swap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For derivative contracts, Dominion Energy Midstream recognizes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t>
  </si>
  <si>
    <t>As a result of issues generated in the ordinary course of business, Dominion Energy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Energy Midstream to estimate a range of possible loss. For such matters that Dominion Energy Midstream cannot estimate, a statement to this effect is made in the description of the matter. Other matters may have progressed sufficiently through the litigation or investigative processes such that Dominion Energy Midstream is able to estimate a range of possible loss. For legal proceedings and governmental examinations for which Dominion Energy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Energy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Energy Midstream’s financial position, liquidity or results of operations.</t>
  </si>
  <si>
    <t>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t>
  </si>
  <si>
    <t>Net Income Per Limited Partner Unit (Tables)</t>
  </si>
  <si>
    <t>Schedule of Calculation of Earnings per Unit</t>
  </si>
  <si>
    <t>The calculation of net income per limited partner unit is as follows:
Three Months Ended September 30,
Nine Months Ended September 30,
2017
2016
2017
2016
(millions)
Net income attributable to partners
$
48.6
$
24.3
$
142.8
$
69.9
Less: General partner allocation (1)
(1.7
)
(0.3
)
(5.9
)
(0.4
)
Less: Preferred unitholder allocation
9.5
—
28.5
—
Distributions declared on: (2)
IDRs (3)
5.7
1.0
12.9
2.1
Common unitholders
20.3
11.3
58.1
32.3
Subordinated unitholder
9.7
7.9
27.7
22.6
Total distributions declared
35.7
20.2
98.7
57.0
Undistributed earnings
$
5.1
$
4.4
$
21.5
$
13.3
(1)
Represents amounts recognized as equity contributions from our general partner for incurred amounts for which Dominion Energy did not seek reimbursement. See Notes 2 and 15 for further information.
(2)
For the three and nine months ended September 30, 2017, the amount of distributions declared shown above was based on the units outstanding at September 30, 2017, and therefore excludes $0.1 million of distributions that will be paid on 217,051 common units issued to the public in October 2017. For the three and nine months ended September 30, 2016, the amount of distributions declared shown above was based on the units outstanding at September 30, 2016, and therefore excludes $3.9 million of distributions, and a corresponding $0.2 million of additional IDRs, that were paid on 15,525,000 common units issued to the public on November 3, 2016 in connection with the Dominion Energy Questar Pipeline Acquisition.
(3)
Dominion Energy is a non-economic general partner that holds all of the IDRs. Basic and diluted net income per limited partner unit for the three and nine months ended September 30, 2017 are as follows:
Common Units
Subordinated Units
Series A Preferred Units
General Partner (including IDRs)
Total
(millions, except for weighted average units and per unit data)
Three Months Ended September 30, 2017
General partner allocation
$
—
$
—
$
—
$
(1.7
)
$
(1.7
)
Preferred unitholder allocation
—
—
9.5
—
9.5
Distributions declared
20.3
9.7
—
5.7
35.7
Undistributed earnings
3.5
1.6
—
—
5.1
Net income attributable to partners (basic)
$
23.8
$
11.3
$
9.5
$
4.0
$
48.6
Dilutive effect of Series A Preferred Units (1)
8.4
—
Net income attributable to partners (diluted)
32.2
11.3
Weighted average units outstanding (basic)
67,241,532
31,972,789
Dilutive effect of Series A Preferred Units (1)
30,308,342
—
Weighted average units outstanding (diluted)
97,549,874
31,972,789
Net income per limited partner unit (basic)
$
0.35
$
0.35
Net income per limited partner unit (diluted)
$
0.33
$
0.35
Nine Months Ended September 30, 2017
General partner allocation
$
—
$
—
$
—
$
(5.9
)
$
(5.9
)
Preferred unitholder allocation
—
—
28.5
—
28.5
Distributions declared
58.1
27.7
—
12.9
98.7
Undistributed earnings
14.6
6.9
—
—
21.5
Net income attributable to partners (basic)
$
72.7
$
34.6
$
28.5
$
7.0
$
142.8
Dilutive effect of Series A Preferred Units (1)
26.6
—
Net income attributable to partners (diluted)
99.3
34.6
Weighted average units outstanding (basic)
67,240,847
31,972,789
Dilutive effect of Series A Preferred Units (1)
30,308,342
—
Weighted average units outstanding (diluted)
97,549,189
31,972,789
Net income per limited partner unit (basic)
$
1.08
$
1.08
Net income per limited partner unit (diluted)
$
1.02
$
1.08
(1)
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 Basic and diluted net income per limited partner unit for the three and nine months ended September 30, 2016 are as follows:
Common Units
Subordinated Units
General Partner (including IDRs)
Total
(millions, except for weighted average units and per unit data)
Three Months Ended September 30, 2016
General partner allocation
$
—
$
—
$
(0.3
)
$
(0.3
)
Distributions declared
11.3
7.9
1.0
20.2
Undistributed earnings
2.5
1.9
—
4.4
Net income attributable to partners (basic and diluted)
$
13.8
$
9.8
$
0.7
$
24.3
Weighted average units outstanding
45,722,371
31,972,789
Net income per limited partner unit (basic and diluted)
$
0.30
$
0.30
Nine Months Ended September 30, 2016
General partner allocation
$
—
$
—
$
(0.4
)
$
(0.4
)
Distributions declared
32.3
22.6
2.1
57.0
Undistributed earnings
7.8
5.5
—
13.3
Net income attributable to partners (basic and diluted)
$
40.1
$
28.1
$
1.7
$
69.9
Weighted average units outstanding
45,722,242
31,972,789
Net income per limited partner unit (basic and diluted)
$
0.88
$
0.88</t>
  </si>
  <si>
    <t>Distributions Made to Limited Partner, by Distribution</t>
  </si>
  <si>
    <t xml:space="preserve">The table below summarizes the quarterly distributions on common and subordinated units related to the nine months ended September 30, 2017 and 2016.
Quarterly Period Ended
Total Quarterly Distribution (per unit)
Total Cash Distribution (in millions)
Date of Declaration
Date of Record
Date of Distribution
December 31, 2015
$
0.2135
$
16.8
January 21, 2016
February 5, 2016
February 15, 2016
March 31, 2016
0.2245
17.8
April 19, 2016
May 3, 2016
May 13, 2016
June 30, 2016
0.2355
19.0
July 22, 2016
August 5, 2016
August 15, 2016
September 30, 2016
0.2475
24.3
October 21, 2016
November 4, 2016
November 15, 2016
December 31, 2016
0.2605
27.5
January 25, 2017
February 6, 2017
February 15, 2017
March 31, 2017
0.2740
30.1
April 21, 2017
May 5, 2017
May 15, 2017
June 30, 2017
0.2880
32.9
July 21, 2017
August 4, 2017
August 15, 2017
September 30, 2017 (1)
0.3025
35.8
October 24, 2017
November 6, 2017
November 15, 2017
(1)
Total cash distribution is based on units issued through October 2017. </t>
  </si>
  <si>
    <t>Schedule of Preferred Units</t>
  </si>
  <si>
    <t>The table below summarizes the quarterly distributions on the Series A Preferred Units related to the nine months ended September 30, 2017.
Quarterly Period Ended
Total Distribution (in millions)
Amount Payable in Cash (in millions)
Amount Payable in Kind (in millions)
December 31, 2016
$
3.2
(1)
$
3.2
$
—
March 31, 2017
9.5
9.5
—
June 30, 2017
9.5
9.5
—
September 30, 2017
9.5
9.5
—</t>
  </si>
  <si>
    <t>Unit Activity (Tables)</t>
  </si>
  <si>
    <t>Schedule of Capital Units</t>
  </si>
  <si>
    <t>Activity in number of units was as follows:
Convertible Preferred
Common
Public
Dominion Energy
Public
Dominion Energy
Subordinated
General
Total
(non-economic interest)
Balance at December 31, 2015
—
—
27,867,938
17,846,672
31,972,789
—
77,687,399
Unit-based compensation
—
—
7,761
—
—
—
7,761
Dominion Energy purchase of common units (1)
—
—
(657,956
)
657,956
—
—
—
Balance at September 30, 2016
—
—
27,217,743
18,504,628
31,972,789
—
77,695,160
Balance at December 31, 2016
18,942,714
11,365,628
48,734,195
18,504,628
31,972,789
—
129,519,954
Unit-based compensation
—
—
10,444
—
—
—
10,444
Issuance of common units
—
—
14,724
—
—
—
14,724
Balance at September 30, 2017
18,942,714
11,365,628
48,759,363
18,504,628
31,972,789
—
129,545,122
(1)
These units were purchased by Dominion Energy as part of Dominion Energy's program initiated in September 2015, which expired in September 2016, to purchase from the market up to $50.0 million of common units representing limited partner interests in Dominion Energy Midstream at the discretion of Dominion Energy's management.</t>
  </si>
  <si>
    <t>Operating Revenue (Tables)</t>
  </si>
  <si>
    <t>Dominion Energy Midstream's operating revenue consists of the following:
Three Months Ended September 30,
Nine Months Ended September 30,
2017
2016
2017
2016
(millions)
Gas transportation and storage
$
109.3
$
90.7
$
346.2
$
251.4
Regulated gas sales
0.1
—
0.6
—
Other
3.6
4.5
12.1
12.4
Total operating revenue
$
113.0
$
95.2
$
358.9
$
263.8</t>
  </si>
  <si>
    <t>Fair Value Measurements (Tables)</t>
  </si>
  <si>
    <t>Schedule of Assets and Liabilities Measured at Fair Value on a Recurring Basis</t>
  </si>
  <si>
    <t>The following table presents Dominion Energy Midstream's assets and liabilities that are measured at fair value on a recurring basis for each hierarchy level, including both current and noncurrent portions. There were no assets or liabilities measured at fair value at December 31, 2016.
Level 1
Level 2
Level 3
Total
(millions)
At September 30, 2017
Assets
Interest rate derivative
$
—
$
0.4
$
—
$
0.4
Total assets
$
—
$
0.4
$
—
$
0.4
Liabilities
Interest rate derivative
$
—
$
0.6
$
—
$
0.6
Total liabilities
$
—
$
0.6
$
—
$
0.6</t>
  </si>
  <si>
    <t>Schedule Carrying Amounts and Estimated Fair Value of Financial Instruments not Recorded at Fair Value</t>
  </si>
  <si>
    <t xml:space="preserve">For Dominion Energy Midstream's financial instruments that are not recorded at fair value, the carrying amounts and estimated fair values are as follows:
September 30, 2017
December 31, 2016
Carrying Amount
Estimated Value (1)
Carrying Amount
Estimated Fair Value (1)
(millions)
Long-term debt, including securities due within one year (2)
$
730.2
$
759.2
$
729.9
$
744.8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t>
  </si>
  <si>
    <t>Derivatives and Hedge Accounting Activities (Tables)</t>
  </si>
  <si>
    <t>Offsetting Assets</t>
  </si>
  <si>
    <t>The tables below present Dominion Energy Midstream's derivative asset and liability balances by type of financial instrument, before and after the effects of offsetting. There were no derivative asset or liability balances at December 31, 2016.
September 30, 2017
Gross Amounts of Recognized Assets
Gross Amounts Offset in the Consolidated Balance Sheet
Net Amounts of Assets Presented in the Consolidated Balance Sheet
(millions)
Interest rate contracts:
Over-the-counter
$
0.4
$
—
$
0.4
Total derivatives, subject to a master netting or similar arrangement
$
0.4
$
—
$
0.4
September 30, 2017
Gross Amounts Not Offset in the Consolidated Balance Sheet
Net Amounts of Assets Presented in the Consolidated Balance Sheet
Financial Instruments
Cash Received
Net Amounts
(millions)
Interest rate contracts:
Over-the-counter
$
0.4
$
0.4
$
—
$
—
Total
$
0.4
$
0.4
$
—
$
—</t>
  </si>
  <si>
    <t>Offsetting Liabilities</t>
  </si>
  <si>
    <t>September 30, 2017
Gross Amounts of Recognized Liabilities
Gross Amounts Offset in the Consolidated Balance Sheet
Net Amounts of Liabilities Presented in the Balance Sheet
(millions)
Interest rate contracts:
Over-the-counter
$
0.6
$
—
$
0.6
Total derivatives, subject to a master netting or similar arrangement
$
0.6
$
—
$
0.6
September 30, 2017
Gross Amounts Not Offset in the Consolidated Balance Sheet
Net Amounts of Liabilities Presented in the Consolidated Balance Sheet
Financial Instruments
Cash Paid
Net Amounts
(millions)
Interest rate contracts:
Over-the-counter
$
0.6
$
0.4
$
—
$
0.2
Total
$
0.6
$
0.4
$
—
$
0.2</t>
  </si>
  <si>
    <t>Schedule of Volume of Derivative Activity</t>
  </si>
  <si>
    <t xml:space="preserve">The following table presents the volume of Dominion Energy Midstream’s derivative activity at September 30, 2017.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Interest rate (1)
$
—
$
300,000,000
(1)
Maturity is determined based on final settlement period. </t>
  </si>
  <si>
    <t>Cash Flow Hedges Included Accumulated Other Comprehensive Loss</t>
  </si>
  <si>
    <t>The following table presents selected information related to losses on cash flow hedges included in AOCI in Dominion Energy Midstream's Consolidated Balance Sheet at September 30, 2017:
AOCI
Amounts Expected to be Reclassified to Earnings During the Next 12 Months
Maximum Term
(millions)
Interest rate
$
(0.2
)
$
(0.6
)
26 months
Total
$
(0.2
)
$
(0.6
)</t>
  </si>
  <si>
    <t>Fair Value of Derivatives</t>
  </si>
  <si>
    <t>The following tables present the fair values of Dominion Energy Midstream's derivatives and where they are presented in its Consolidated Balance Sheets. Dominion Energy Midstream did not have any derivatives at December 31, 2016.
Fair Value – Derivatives under Hedge Accounting
Total Fair Value
(millions)
At September 30, 2017
ASSETS
Noncurrent Assets
Interest rate
$
0.4
$
0.4
Total noncurrent derivative assets (1)
0.4
0.4
Total derivative assets
$
0.4
$
0.4
LIABILITIES
Current Liabilities
Interest rate
$
0.6
$
0.6
Total current derivative liabilities (2)
0.6
0.6
Total derivative liabilities
$
0.6
$
0.6
(1)
Noncurrent derivative assets are presented in other deferred charges and other assets in Dominion Energy Midstream's Consolidated Balance Sheets.
(2)
Current derivative liabilities are presented in other current liabilities in Dominion Energy Midstream's Consolidated Balance Sheets.</t>
  </si>
  <si>
    <t>Gains and Losses on Derivatives in Cash Flow Hedging Relationships</t>
  </si>
  <si>
    <t>The following tables present the gains and losses on Dominion Energy Midstream's derivatives, as well as where the associated activity is presented in its Consolidated Balance Sheets and Statements of Income. Dominion Energy Midstream did not have any derivatives during the three and nine months ended September 30, 2016.
Derivatives in Cash Flow Hedging Relationships
Amount of Gain (Loss) Recognized in AOCI on Derivatives (Effective Portion) (1)
Amount of Gain (Loss) Reclassified From AOCI to Income
(millions)
Three Months Ended September 30, 2017
Derivative type and location of gains (losses):
Interest rate (2)
$
0.3
$
(0.4
)
Total
$
0.3
$
(0.4
)
Nine Months Ended September 30, 2017
Derivative type and location of gains (losses):
Interest rate (2)
$
(1.2
)
$
(1.0
)
Total
$
(1.2
)
$
(1.0
)
(1)
Amounts deferred into AOCI have no associated effect in Dominion Energy Midstream's Consolidated Statements of Income.
(2)
Amounts recorded in Dominion Energy Midstream's Consolidated Statements of Income are classified in interest and related charges.</t>
  </si>
  <si>
    <t>Equity Method Investments (Tables)</t>
  </si>
  <si>
    <t>Schedule of Equity Method Investments [Line Items]</t>
  </si>
  <si>
    <t>Summarized Financial Information of Equity Method Investments</t>
  </si>
  <si>
    <t>The table below summarizes distributions received and income earned from Dominion Energy Midstream's equity method investees for the three and nine months ended September 30, 2017 and 2016.
(in millions)
Iroquois
White River Hub
Iroquois
White River Hub
Period Ended September 30, 2017
Three Months
Nine Months
Distributions received
$
7.2
$
1.0
$
18.9
$
3.3
Income from equity method investees
5.2
1.0
16.6
2.8
Period Ended September 30, 2016
Distributions received
$
5.7
$
0.5
$
17.4
$
0.5
Income from equity method investees
4.7
0.2
14.8
0.2
The table below summarizes the carrying amount of the investments and excess of investment over Dominion Energy Midstream's share of underlying equity in net assets at September 30, 2017 and December 31, 2016.
(in millions)
Iroquois
White River Hub
September 30, 2017
December 31, 2016
September 30, 2017
December 31, 2016
Carrying amount of investment
$
216.4
$
218.7
$
38.6
$
39.1
Excess of investment over Dominion Energy Midstream's share of underlying equity in net assets (1)
122.9
122.9
16.1
16.1
(1)
The difference between the carrying value of Dominion Energy Midstream's equity method investments and its share in the underlying equity in net assets reflects equity method goodwill and is not being amortized.</t>
  </si>
  <si>
    <t>Iroquois Gas Transmission System, LP</t>
  </si>
  <si>
    <t>Summarized financial information provided to us by Iroquois for 100% of Iroquois for the three and nine months ended September 30, 2017 and 2016 is presented below.
Three Months Ended September 30,
Nine Months Ended September 30,
(in millions)
2017
2016
2017
2016
Revenues
$
43.6
$
45.5
$
141.6
$
145.2
Operating income
23.3
23.1
79.1
74.3
Net income
19.3
18.9
65.6
61.6</t>
  </si>
  <si>
    <t>White River Hub, LLC</t>
  </si>
  <si>
    <t>Summarized financial information provided to us by White River Hub for 100% of White River Hub for the three and nine months ended September 30, 2017, and for the period from September 16, 2016 through September 30, 2016 is presented below.
Three Months Ended September 30,
Nine Months Ended September 30,
Period Ended September 30,
(in millions)
2017
2017
2016
Revenues
$
2.5
$
7.6
$
0.4
Operating income
1.9
5.5
0.3
Net income
1.9
5.5
0.3</t>
  </si>
  <si>
    <t>Regulatory Assets and Liabilities (Tables)</t>
  </si>
  <si>
    <t>Schedule of Regulatory Assets and Liabilities</t>
  </si>
  <si>
    <t>Regulatory assets and liabilities include the following:
September 30, 2017
December 31, 2016
(millions)
Regulatory assets:
Unrecovered gas costs (1)
$
3.7
$
3.3
Interest rate hedges (2)
0.7
0.6
Other
1.3
1.2
Regulatory assets-current (3)
5.7
5.1
Income taxes recoverable through future rates (4)
4.9
3.6
Interest rate hedges (2)
33.5
34.0
Cost of reacquired debt (5)
1.2
1.5
Other
1.5
1.1
Regulatory assets-noncurrent (6)
41.1
40.2
Total regulatory assets
$
46.8
$
45.3
Regulatory liabilities:
Overrecovered gas costs (1)
$
1.0
$
0.4
LNG cargo obligations (7)
0.2
3.2
Customer bankruptcy settlement (8)
2.8
2.8
Other
1.2
1.1
Regulatory liabilities-current (9)
5.2
7.5
Provision for future cost of removal and AROs (10)
103.3
100.0
Unrecognized other postretirement benefit costs (11)
12.8
11.1
Customer bankruptcy settlement (8)
15.5
17.6
Other
1.7
0.4
Regulatory liabilities-noncurrent
133.3
129.1
Total regulatory liabilities
$
138.5
$
136.6
(1)
Reflects unrecovered/overrecovered gas costs, which are subject to annual filings with FERC.
(2)
Reflects interest rate cash flow hedges recoverable from customers. Dominion Energy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
(3)
Current regulatory assets are presented in other current assets in Dominion Energy Midstream’s Consolidated Balance Sheets.
(4)
Amounts to be recovered through future rates to pay income taxes that become payable by unitholders when rate revenue is provided to recover AFUDC equity when such amounts are recovered through book depreciation.
(5)
Represents charges incurred on the reacquisition of debt by Dominion Energy Questar Pipeline that are deferred and amortized as interest expense over the would-be remaining life of the reacquired debt. The reacquired debt costs had a weighted-average life of approximately 3.3 years at September 30, 2017.
(6)
Noncurrent regulatory assets are presented in other deferred charges and other assets in Dominion Energy Midstream’s Consolidated Balance Sheets.
(7)
Reflects obligations to the Import Shippers for LNG cargo received. See Note 12 to the Consolidated Financial Statements in Dominion Energy Midstream's Annual Report on Form 10-K for the year ended December 31, 2016 for further information.
(8)
Represents the balance of proceeds from the monetization of a bankruptcy claim acquired as part of the DECG Acquisition, which is being amortized into operating revenue through February 2024.
(9)
Current regulatory liabilities are presented in other current liabilities in Dominion Energy Midstream’s Consolidated Balance Sheets.
(10)
Rates charged to customers include a provision for the cost of future activities to remove assets that are expected to be incurred at the time of retirement.
(11)
Reflects a regulatory liability for the collection of postretirement benefit costs allowed in rates in excess of expenses incurred at Dominion Energy Questar Pipeline .</t>
  </si>
  <si>
    <t>Related-Party Transactions (Tables)</t>
  </si>
  <si>
    <t>Schedule of Related Party Transactions</t>
  </si>
  <si>
    <t>Affiliated transactions are presented below:
Three Months Ended September 30,
Nine Months Ended September 30,
2017
2016
2017
2016
(millions)
Sales of natural gas transportation services to affiliates
$
19.0
$
3.4
$
60.6
$
4.3
Services provided to affiliates
0.8
0.3
1.7
0.3
Purchased gas from affiliates
1.3
0.3
5.1
0.4
Goods and services provided by affiliates to Dominion Energy Midstream (1)
23.1
15.9
71.9
40.7
(1)
Includes $18.2 million and $17.6 million of capitalized expenditures for the nine months ended September 30, 2017 and 2016, respectively. The imbalances with affiliates are provided below:
September 30, 2017
December 31, 2016
(millions)
Imbalances payable to affiliates (1)
$
0.6
$
0.1
Imbalances receivable from affiliates (2)
1.3
6.3
(1)
Recorded in other current liabilities in the Consolidated Balance Sheets.
(2)
Recorded in other current assets in the Consolidated Balance Sheets.</t>
  </si>
  <si>
    <t>Operating Segment (Tables)</t>
  </si>
  <si>
    <t>Schedule of Segment Reporting Information, by Segment</t>
  </si>
  <si>
    <t>The following table presents segment information pertaining to Dominion Energy Midstream's operations:
Gas Infrastructure
Corporate and Other
Total
(millions)
Three Months Ended September 30, 2017
Operating revenue
$
113.0
$
—
$
113.0
Earnings from equity method investees
6.2
—
6.2
Net income (loss) including noncontrolling interest
36.6
(1.7
)
34.9
Net income (loss) attributable to partners
50.3
(1.7
)
48.6
Three Months Ended September 30, 2016
Operating revenue
$
95.2
$
—
$
95.2
Earnings from equity method investees
4.9
—
4.9
Net income (loss) including noncontrolling interest and predecessors
56.1
(5.9
)
50.2
Net income (loss) including noncontrolling interest
53.7
(0.3
)
53.4
Net income (loss) attributable to partners
24.6
(0.3
)
24.3
Nine Months Ended September 30, 2017
Operating revenue
$
358.9
$
—
$
358.9
Earnings from equity method investees
19.4
—
19.4
Net income (loss) including noncontrolling interest
126.7
(5.9
)
120.8
Net income (loss) attributable to partners
148.7
(5.9
)
142.8
Nine Months Ended September 30, 2016
Operating revenue
$
263.8
$
—
$
263.8
Earnings from equity method investees
15.0
—
15.0
Net income (loss) including noncontrolling interest and predecessors
161.1
(6.0
)
155.1
Net income (loss) including noncontrolling interest
158.7
(0.4
)
158.3
Net income (loss) attributable to partners
70.3
(0.4
)
69.9</t>
  </si>
  <si>
    <t>Description of Business and Basis of Presentation (Details)</t>
  </si>
  <si>
    <t>Sep. 30, 2017stationmi</t>
  </si>
  <si>
    <t>Affiliates | Dominion Energy Questar Pipeline | Western United States</t>
  </si>
  <si>
    <t>Subsidiary, Sale of Stock [Line Items]</t>
  </si>
  <si>
    <t>Length of FERC regulated interstate natural gas pipeline (in miles) | mi</t>
  </si>
  <si>
    <t>Number of transmission and storage compressor stations | station</t>
  </si>
  <si>
    <t>Iroquois Gas Transmission System, LP | Partnership Interest</t>
  </si>
  <si>
    <t>Partnership interest percentage acquired in Iroquois</t>
  </si>
  <si>
    <t>25.93%</t>
  </si>
  <si>
    <t>Acquisition (Questar Pipeline) (Details)</t>
  </si>
  <si>
    <t>Dec. 01, 2016USD ($)shares</t>
  </si>
  <si>
    <t>Dec. 31, 2016USD ($)producing_area$ / sharesshares</t>
  </si>
  <si>
    <t>Nov. 30, 2016USD ($)shares</t>
  </si>
  <si>
    <t>Sep. 30, 2017USD ($)</t>
  </si>
  <si>
    <t>Sep. 30, 2016USD ($)</t>
  </si>
  <si>
    <t>Sep. 30, 2016USD ($)shares</t>
  </si>
  <si>
    <t>Dec. 31, 2016USD ($)producing_areami$ / sharesMMcf</t>
  </si>
  <si>
    <t>Business Acquisition [Line Items]</t>
  </si>
  <si>
    <t>Expected purchase of common units (in units) | shares</t>
  </si>
  <si>
    <t>Dominion Energy Questar Pipeline | Utah, Wyoming and Colorado</t>
  </si>
  <si>
    <t>Working gas storage capacity (nearly 56 billion cubic feet) | MMcf</t>
  </si>
  <si>
    <t>Number of Rocky Mountain producing areas | producing_area</t>
  </si>
  <si>
    <t>Dominion Energy Questar Pipeline | Western Colorado | White River Hub, LLC | FERC</t>
  </si>
  <si>
    <t>Ownership percentage</t>
  </si>
  <si>
    <t>50.00%</t>
  </si>
  <si>
    <t>Dominion Energy Questar Pipeline | Underwritten Public Offering</t>
  </si>
  <si>
    <t>Proceeds from public issuance</t>
  </si>
  <si>
    <t>Dominion Energy Questar Pipeline | Private Placement</t>
  </si>
  <si>
    <t>Dominion Energy Questar Pipeline | Senior unsecured term loan</t>
  </si>
  <si>
    <t>Principal amount</t>
  </si>
  <si>
    <t>Term of senior unsecured promissory note payable</t>
  </si>
  <si>
    <t>3 years</t>
  </si>
  <si>
    <t>Offering expenses associated with the term loan agreement</t>
  </si>
  <si>
    <t>Dominion Energy Questar Pipeline | Dominion | Subsidiary of Common Parent</t>
  </si>
  <si>
    <t>Amount of cash consideration</t>
  </si>
  <si>
    <t>Total consideration</t>
  </si>
  <si>
    <t>Amount of debt expected to remain outstanding</t>
  </si>
  <si>
    <t>100.00%</t>
  </si>
  <si>
    <t>Historical cost of assets and liabilities</t>
  </si>
  <si>
    <t>Dominion Energy Questar Pipeline | Dominion | Affiliates</t>
  </si>
  <si>
    <t>Total transaction and transition costs incurred during the period</t>
  </si>
  <si>
    <t>Transaction costs reimbursement not sought</t>
  </si>
  <si>
    <t>Dominion Energy Questar Pipeline | Dominion | Senior unsecured term loan | Subsidiary of Common Parent</t>
  </si>
  <si>
    <t>Amount of debt financed distribution</t>
  </si>
  <si>
    <t>Dominion Energy Questar Pipeline | Dominion | Senior Unsecured Promissory Note Payable | Affiliates | Notes Payable</t>
  </si>
  <si>
    <t>Repayment of outstanding senior unsecured promissory note payable to Dominion Energy</t>
  </si>
  <si>
    <t>Dominion Energy Questar Pipeline | Common Units | Underwritten Public Offering</t>
  </si>
  <si>
    <t>Number of common units issued | shares</t>
  </si>
  <si>
    <t>Estimated offering costs</t>
  </si>
  <si>
    <t>Dominion Energy Questar Pipeline | Common Units | Over-Allotment Option</t>
  </si>
  <si>
    <t>Dominion Energy Questar Pipeline | Common Units | Private Placement</t>
  </si>
  <si>
    <t>Reduction in price of common units per Private Placement Agreement (in dollars per unit) | $ / shares</t>
  </si>
  <si>
    <t>Dominion Energy Questar Pipeline | Common Units | Dominion | Subsidiary of Common Parent</t>
  </si>
  <si>
    <t>Number of units issued | shares</t>
  </si>
  <si>
    <t>Value of units issued</t>
  </si>
  <si>
    <t>Trading period</t>
  </si>
  <si>
    <t>10 days</t>
  </si>
  <si>
    <t>Dominion Energy Questar Pipeline | Common Units | Dominion | Affiliates</t>
  </si>
  <si>
    <t>Amount of common units repurchased</t>
  </si>
  <si>
    <t>Dominion Energy Questar Pipeline | Convertible Preferred Units | Series A Preferred Units | Private Placement</t>
  </si>
  <si>
    <t>Proceeds from issuance of convertible preferred units</t>
  </si>
  <si>
    <t>Dominion Energy Questar Pipeline | Convertible Preferred Units | Series A Preferred Units | Dominion | Subsidiary of Common Parent</t>
  </si>
  <si>
    <t>These units were purchased by Dominion Energy as part of Dominion Energy's program initiated in September 2015, which expired in September 2016, to purchase from the market up to $50.0 million of common units representing limited partner interests in Dominion Energy Midstream at the discretion of Dominion Energy's management.</t>
  </si>
  <si>
    <t>Net Income Per Limited Partner Unit (Schedule of Earnings Per Limited Partner Unit) (Details) - USD ($) $ / shares in Units, $ in Millions</t>
  </si>
  <si>
    <t>Aug. 15, 2017</t>
  </si>
  <si>
    <t>May 15, 2017</t>
  </si>
  <si>
    <t>Feb. 15, 2017</t>
  </si>
  <si>
    <t>Nov. 15, 2016</t>
  </si>
  <si>
    <t>Nov. 03, 2016</t>
  </si>
  <si>
    <t>Aug. 15, 2016</t>
  </si>
  <si>
    <t>May 13, 2016</t>
  </si>
  <si>
    <t>Feb. 15, 2016</t>
  </si>
  <si>
    <t>Jun. 30, 2017</t>
  </si>
  <si>
    <t>Mar. 31, 2017</t>
  </si>
  <si>
    <t>[5]</t>
  </si>
  <si>
    <t>Earnings Per Share, Basic, by Common Class, Including Two Class Method [Line Items]</t>
  </si>
  <si>
    <t>Less: General partner allocation</t>
  </si>
  <si>
    <t>Less: Preferred unitholder allocation</t>
  </si>
  <si>
    <t>Total distributions declared</t>
  </si>
  <si>
    <t>Undistributed earnings</t>
  </si>
  <si>
    <t>Distributions paid on common units issued</t>
  </si>
  <si>
    <t>Common units issued</t>
  </si>
  <si>
    <t>Questar Pipeline | Underwritten Public Offering</t>
  </si>
  <si>
    <t>IDRs</t>
  </si>
  <si>
    <t>Questar Pipeline | Subsequent Event | Underwritten Public Offering</t>
  </si>
  <si>
    <t>General Partner Dominion Energy (non-economic interest)</t>
  </si>
  <si>
    <t>[3],[4]</t>
  </si>
  <si>
    <t>Potentially dilutive common or subordinated units outstanding (in units)</t>
  </si>
  <si>
    <t>Distributions declared</t>
  </si>
  <si>
    <t>Dilutive effect of Series A Preferred Units</t>
  </si>
  <si>
    <t>Net income attributable to partners (diluted)</t>
  </si>
  <si>
    <t>Weighted average units outstanding (basic) (in shares)</t>
  </si>
  <si>
    <t>Dilutive effect of Series A Preferred Units (in shares)</t>
  </si>
  <si>
    <t>Weighted average units outstanding (diluted) (in shares)</t>
  </si>
  <si>
    <t>Weighted average units outstanding (in shares)</t>
  </si>
  <si>
    <t>Entity Common Units Outstanding | Questar Pipeline | Underwritten Public Offering</t>
  </si>
  <si>
    <t>Number of common units issued</t>
  </si>
  <si>
    <t>Entity Common Units Outstanding | Questar Pipeline | Subsequent Event | Underwritten Public Offering</t>
  </si>
  <si>
    <t>Series A Preferred Units</t>
  </si>
  <si>
    <t>Represents amounts recognized as equity contributions from our general partner for incurred amounts for which Dominion Energy did not seek reimbursement. See Notes 2 and 15 for further information.</t>
  </si>
  <si>
    <t>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t>
  </si>
  <si>
    <t>[3]</t>
  </si>
  <si>
    <t>Dominion Energy is a non-economic general partner that holds all of the IDRs.</t>
  </si>
  <si>
    <t>[4]</t>
  </si>
  <si>
    <t>For the three and nine months ended September 30, 2017, the amount of distributions declared shown above was based on the units outstanding at September 30, 2017, and therefore excludes $0.1 million of distributions that will be paid on 217,051 common units issued to the public in October 2017. For the three and nine months ended September 30, 2016, the amount of distributions declared shown above was based on the units outstanding at September 30, 2016, and therefore excludes $3.9 million of distributions, and a corresponding $0.2 million of additional IDRs, that were paid on 15,525,000 common units issued to the public on November 3, 2016 in connection with the Dominion Energy Questar Pipeline Acquisition.</t>
  </si>
  <si>
    <t>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t>
  </si>
  <si>
    <t>Net Income Per Limited Partner Unit (Schedule of Quarterly Distributions on Common and Subordinated Units) (Details) - USD ($) $ / shares in Units, $ in Millions</t>
  </si>
  <si>
    <t>Nov. 15, 2017</t>
  </si>
  <si>
    <t>Distribution Made to Limited Partner [Line Items]</t>
  </si>
  <si>
    <t>Total Quarterly Distribution (per unit)</t>
  </si>
  <si>
    <t>Total Cash Distribution (in millions)</t>
  </si>
  <si>
    <t>Date of Declaration</t>
  </si>
  <si>
    <t>Jul. 21,
		2017</t>
  </si>
  <si>
    <t>Apr. 21,
		2017</t>
  </si>
  <si>
    <t>Jan. 25,
		2017</t>
  </si>
  <si>
    <t>Oct. 21,
		2016</t>
  </si>
  <si>
    <t>Jul. 22,
		2016</t>
  </si>
  <si>
    <t>Apr. 19,
		2016</t>
  </si>
  <si>
    <t>Jan. 21,
		2016</t>
  </si>
  <si>
    <t>Date of Record</t>
  </si>
  <si>
    <t>Aug. 4,
		2017</t>
  </si>
  <si>
    <t>May 5,
		2017</t>
  </si>
  <si>
    <t>Feb. 6,
		2017</t>
  </si>
  <si>
    <t>Nov. 4,
		2016</t>
  </si>
  <si>
    <t>Aug. 5,
		2016</t>
  </si>
  <si>
    <t>May 3,
		2016</t>
  </si>
  <si>
    <t>Feb. 5,
		2016</t>
  </si>
  <si>
    <t>Date of Distribution</t>
  </si>
  <si>
    <t>Aug. 15,
		2017</t>
  </si>
  <si>
    <t>May 15,
		2017</t>
  </si>
  <si>
    <t>Feb. 15,
		2017</t>
  </si>
  <si>
    <t>Nov. 15,
		2016</t>
  </si>
  <si>
    <t>Aug. 15,
		2016</t>
  </si>
  <si>
    <t>May 13,
		2016</t>
  </si>
  <si>
    <t>Feb. 15,
		2016</t>
  </si>
  <si>
    <t>Scenario, Forecast</t>
  </si>
  <si>
    <t>Oct. 24,
		2017</t>
  </si>
  <si>
    <t>Nov. 6,
		2017</t>
  </si>
  <si>
    <t>Nov. 15,
		2017</t>
  </si>
  <si>
    <t>Total cash distribution is based on units issued through October 2017.</t>
  </si>
  <si>
    <t>Net Income Per Limited Partner Unit (Schedule of Quarterly Distributions on Series A Preferred Units) (Details) - Series A Preferred Units - USD ($) $ / shares in Units, $ in Millions</t>
  </si>
  <si>
    <t>Quarterly distributions (in dollars per unit)</t>
  </si>
  <si>
    <t>Total Distribution (in millions)</t>
  </si>
  <si>
    <t>Amount Payable in Cash (in millions)</t>
  </si>
  <si>
    <t>Minimum</t>
  </si>
  <si>
    <t>Distributions declared per limited partner unit (in dollars per unit)</t>
  </si>
  <si>
    <t>Unit Activity (Details) - USD ($)</t>
  </si>
  <si>
    <t>1 Months Ended</t>
  </si>
  <si>
    <t>Sep. 30, 2015</t>
  </si>
  <si>
    <t>Balance (in units)</t>
  </si>
  <si>
    <t>Unit-based compensation (in units)</t>
  </si>
  <si>
    <t>Dominion Energy purchase of common units (in units)</t>
  </si>
  <si>
    <t>Issuance of common units (in units)</t>
  </si>
  <si>
    <t>At-the-Market Program | Subsequent Event</t>
  </si>
  <si>
    <t>Fees and commission in issuance of common units</t>
  </si>
  <si>
    <t>Amount of common units authorized to be purchased</t>
  </si>
  <si>
    <t>General Partner Dominion Energy (non-economic interest) | General Partner Dominion Energy (non-economic interest) | Dominion Energy</t>
  </si>
  <si>
    <t>Preferred Unitholders Public | Preferred Stock | Limited Partners</t>
  </si>
  <si>
    <t>Preferred Unitholder Dominion Energy | Preferred Stock | Limited Partners | Dominion Energy</t>
  </si>
  <si>
    <t>Common Units | Common Unitholders and Subordinated Unitholder | Limited Partners</t>
  </si>
  <si>
    <t>Common Units | Common Unitholders and Subordinated Unitholder | Limited Partners | Dominion Energy</t>
  </si>
  <si>
    <t>Subordinated Units | Common Unitholders and Subordinated Unitholder | Limited Partners | Dominion Energy</t>
  </si>
  <si>
    <t>Operating Revenue (Details) - USD ($) $ in Millions</t>
  </si>
  <si>
    <t>Gas transportation and storage</t>
  </si>
  <si>
    <t>Regulated gas sales</t>
  </si>
  <si>
    <t>Total operating revenue</t>
  </si>
  <si>
    <t>Fair Value Measurements (Schedule of Assets and Liabilities Measured at Fair Value on a Recurring Basis) (Details) $ in Millions</t>
  </si>
  <si>
    <t>Assets</t>
  </si>
  <si>
    <t>Interest rate derivative</t>
  </si>
  <si>
    <t>Liabilities</t>
  </si>
  <si>
    <t>Fair Value, Measurements, Recurring</t>
  </si>
  <si>
    <t>Fair Value, Measurements, Recurring | Level 1</t>
  </si>
  <si>
    <t>Fair Value, Measurements, Recurring | Level 2</t>
  </si>
  <si>
    <t>Fair Value, Measurements, Recurring | Level 3</t>
  </si>
  <si>
    <t>Fair Value, Measurements, Recurring | Interest rate derivative</t>
  </si>
  <si>
    <t>Fair Value, Measurements, Recurring | Interest rate derivative | Level 1</t>
  </si>
  <si>
    <t>Fair Value, Measurements, Recurring | Interest rate derivative | Level 2</t>
  </si>
  <si>
    <t>Fair Value, Measurements, Recurring | Interest rate derivative | Level 3</t>
  </si>
  <si>
    <t>Fair Value Measurements (Schedule of Carrying Amounts and Estimated Fair Values of Financial Instruments not Recorded at Fair Value) (Details) - USD ($) $ in Millions</t>
  </si>
  <si>
    <t>Carrying Amount</t>
  </si>
  <si>
    <t>Fair Value, Balance Sheet Grouping, Financial Statement Captions [Line Items]</t>
  </si>
  <si>
    <t>Long-term debt, including securities due within one year</t>
  </si>
  <si>
    <t>Estimated Fair Value</t>
  </si>
  <si>
    <t>[1],[2]</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Derivatives and Hedge Accounting Activities (Schedule of Offsetting Assets) (Details) $ in Millions</t>
  </si>
  <si>
    <t>Offsetting Assets [Line Items]</t>
  </si>
  <si>
    <t>Gross Amounts of Recognized Assets</t>
  </si>
  <si>
    <t>Gross Amounts Offset in the Consolidated Balance Sheet</t>
  </si>
  <si>
    <t>Net Amounts of Assets Presented in the Consolidated Balance Sheet</t>
  </si>
  <si>
    <t>Gross Amounts Not Offset in the Consolidated Balance Sheet, Financial Instruments</t>
  </si>
  <si>
    <t>Gross Amounts Not Offset in the Consolidated Balance Sheet, Cash Collateral Received</t>
  </si>
  <si>
    <t>Net Amounts</t>
  </si>
  <si>
    <t>Interest rate derivative | Over-the-counter</t>
  </si>
  <si>
    <t>Derivatives and Hedge Accounting Activities (Schedule of Offsetting Liabilities) (Details) $ in Millions</t>
  </si>
  <si>
    <t>Offsetting Liabilities [Line Items]</t>
  </si>
  <si>
    <t>Gross Amounts of Recognized Liabilities</t>
  </si>
  <si>
    <t>Net Amounts of Liabilities Presented in the Consolidated Balance Sheet</t>
  </si>
  <si>
    <t>Gross Amounts Not Offset in the Consolidated Balance Sheet, Cash Collateral</t>
  </si>
  <si>
    <t>Derivatives and Hedge Accounting Activities (Volume of Derivative Activity) (Details)</t>
  </si>
  <si>
    <t>Interest Rate - Current Derivative Contract</t>
  </si>
  <si>
    <t>Derivative [Line Items]</t>
  </si>
  <si>
    <t>Interest rate</t>
  </si>
  <si>
    <t>Interest Rate - Non-current Derivative Contract</t>
  </si>
  <si>
    <t>Maturity is determined based on final settlement period.</t>
  </si>
  <si>
    <t>Derivatives and Hedge Accounting Activities (Selected Information Related to Losses on Cash Flow Hedges Included in AOCI) (Details) $ in Millions</t>
  </si>
  <si>
    <t>Derivative Instruments, Gain (Loss) [Line Items]</t>
  </si>
  <si>
    <t>Amounts Expected to be Reclassified to Earnings During the Next 12 Months</t>
  </si>
  <si>
    <t>Maximum Term</t>
  </si>
  <si>
    <t>26 months</t>
  </si>
  <si>
    <t>Derivatives and Hedge Accounting Activities (Fair Value of Derivatives) (Details) $ in Millions</t>
  </si>
  <si>
    <t>Derivatives, Fair Value [Line Items]</t>
  </si>
  <si>
    <t>Other Deferred Charges and Other Assets</t>
  </si>
  <si>
    <t>Other Deferred Charges and Other Assets | Interest rate derivative</t>
  </si>
  <si>
    <t>Other Current Liabilities</t>
  </si>
  <si>
    <t>Other Current Liabilities | Interest rate derivative</t>
  </si>
  <si>
    <t>Fair Value – Derivatives under Hedge Accounting</t>
  </si>
  <si>
    <t>Fair Value – Derivatives under Hedge Accounting | Other Deferred Charges and Other Assets</t>
  </si>
  <si>
    <t>Fair Value – Derivatives under Hedge Accounting | Other Deferred Charges and Other Assets | Interest rate derivative</t>
  </si>
  <si>
    <t>Fair Value – Derivatives under Hedge Accounting | Other Current Liabilities</t>
  </si>
  <si>
    <t>Fair Value – Derivatives under Hedge Accounting | Other Current Liabilities | Interest rate derivative</t>
  </si>
  <si>
    <t>Noncurrent derivative assets are presented in other deferred charges and other assets in Dominion Energy Midstream's Consolidated Balance Sheets.</t>
  </si>
  <si>
    <t>Current derivative liabilities are presented in other current liabilities in Dominion Energy Midstream's Consolidated Balance Sheets.</t>
  </si>
  <si>
    <t>Derivatives and Hedge Accounting Activities (Gains and Losses on Derivatives in Cash Flow Hedging Relationships) (Details) - Cash Flow Hedges - USD ($) $ in Millions</t>
  </si>
  <si>
    <t>Amount of Gain (Loss) Recognized in AOCI on Derivatives (Effective Portion)</t>
  </si>
  <si>
    <t>Amount of Gain (Loss) Reclassified From AOCI to Income</t>
  </si>
  <si>
    <t>Amounts deferred into AOCI have no associated effect in Dominion Energy Midstream's Consolidated Statements of Income.</t>
  </si>
  <si>
    <t>Amounts recorded in Dominion Energy Midstream's Consolidated Statements of Income are classified in interest and related charges.</t>
  </si>
  <si>
    <t>Equity Method Investments (Details) - USD ($) $ in Millions</t>
  </si>
  <si>
    <t>Income from equity method investees</t>
  </si>
  <si>
    <t>Carrying amount of investment</t>
  </si>
  <si>
    <t>Distributions received</t>
  </si>
  <si>
    <t>Excess of investment over Dominion Energy Midstream's share of underlying equity in net assets</t>
  </si>
  <si>
    <t>Noncontrolling partnership interest percentage</t>
  </si>
  <si>
    <t>Percentage of financial information provided</t>
  </si>
  <si>
    <t>Equity Method Investment, Summarized Financial Information [Abstract]</t>
  </si>
  <si>
    <t>Revenues</t>
  </si>
  <si>
    <t>Operating income</t>
  </si>
  <si>
    <t>Net income</t>
  </si>
  <si>
    <t>White River Hub, LLC | Partnership Interest</t>
  </si>
  <si>
    <t>The difference between the carrying value of Dominion Energy Midstream's equity method investments and its share in the underlying equity in net assets reflects equity method goodwill and is not being amortized.</t>
  </si>
  <si>
    <t>Regulatory Assets and Liabilities (Regulatory Assets) (Details) - USD ($)</t>
  </si>
  <si>
    <t>Dec. 31, 2011</t>
  </si>
  <si>
    <t>Sep. 30, 2011</t>
  </si>
  <si>
    <t>Regulatory Assets [Line Items]</t>
  </si>
  <si>
    <t>Regulatory assets-current</t>
  </si>
  <si>
    <t>Regulatory assets-noncurrent</t>
  </si>
  <si>
    <t>Total regulatory assets</t>
  </si>
  <si>
    <t>Past expenditures in which no return is expected</t>
  </si>
  <si>
    <t>Recovery period of expenditures</t>
  </si>
  <si>
    <t>2 years</t>
  </si>
  <si>
    <t>Questar Pipeline | Notes Payable</t>
  </si>
  <si>
    <t>Settlement of swaps</t>
  </si>
  <si>
    <t>Life of debt</t>
  </si>
  <si>
    <t>30 years</t>
  </si>
  <si>
    <t>Questar Pipeline | Fair Value – Derivatives under Hedge Accounting | Notes Payable | Interest Rate Swap</t>
  </si>
  <si>
    <t>Total forward starting interest rate swaps</t>
  </si>
  <si>
    <t>Unrecovered gas costs</t>
  </si>
  <si>
    <t>Interest rate hedges</t>
  </si>
  <si>
    <t>Income taxes recoverable through future rates</t>
  </si>
  <si>
    <t>Cost of reacquired debt</t>
  </si>
  <si>
    <t>[6]</t>
  </si>
  <si>
    <t>Cost of reacquired debt | Weighted Average</t>
  </si>
  <si>
    <t>Weighted average life of reacquired debt</t>
  </si>
  <si>
    <t>3 years 3 months 19 days</t>
  </si>
  <si>
    <t>Current regulatory assets are presented in other current assets in Dominion Energy Midstream’s Consolidated Balance Sheets.</t>
  </si>
  <si>
    <t>Noncurrent regulatory assets are presented in other deferred charges and other assets in Dominion Energy Midstream’s Consolidated Balance Sheets.</t>
  </si>
  <si>
    <t>Reflects unrecovered/overrecovered gas costs, which are subject to annual filings with FERC.</t>
  </si>
  <si>
    <t>Reflects interest rate cash flow hedges recoverable from customers. Dominion Energy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t>
  </si>
  <si>
    <t>Amounts to be recovered through future rates to pay income taxes that become payable by unitholders when rate revenue is provided to recover AFUDC equity when such amounts are recovered through book depreciation.</t>
  </si>
  <si>
    <t>Represents charges incurred on the reacquisition of debt by Dominion Energy Questar Pipeline that are deferred and amortized as interest expense over the would-be remaining life of the reacquired debt. The reacquired debt costs had a weighted-average life of approximately 3.3 years at September 30, 2017.</t>
  </si>
  <si>
    <t>Regulatory Assets and Liabilities (Regulatory Liabilities) (Details) - USD ($) $ in Millions</t>
  </si>
  <si>
    <t>Regulatory Liabilities [Line Items]</t>
  </si>
  <si>
    <t>Regulatory liabilities-current</t>
  </si>
  <si>
    <t>Regulatory liabilities-noncurrent</t>
  </si>
  <si>
    <t>Total regulatory liabilities</t>
  </si>
  <si>
    <t>Overrecovered gas costs</t>
  </si>
  <si>
    <t>LNG cargo obligations</t>
  </si>
  <si>
    <t>Customer bankruptcy settlement</t>
  </si>
  <si>
    <t>Provision for future cost of removal</t>
  </si>
  <si>
    <t>Unrecognized other postretirement benefit costs</t>
  </si>
  <si>
    <t>[7]</t>
  </si>
  <si>
    <t>Current regulatory liabilities are presented in other current liabilities in Dominion Energy Midstream’s Consolidated Balance Sheets.</t>
  </si>
  <si>
    <t>Reflects obligations to the Import Shippers for LNG cargo received.  See Note 12 to the Consolidated Financial Statements in Dominion Energy Midstream's Annual Report on Form 10-K for the year ended December 31, 2016 for further information.</t>
  </si>
  <si>
    <t>Represents the balance of proceeds from the monetization of a bankruptcy claim acquired as part of the DECG Acquisition, which is being amortized into operating revenue through February 2024.</t>
  </si>
  <si>
    <t>Rates charged to customers include a provision for the cost of future activities to remove assets that are expected to be incurred at the time of retirement.</t>
  </si>
  <si>
    <t>Reflects a regulatory liability for the collection of postretirement benefit costs allowed in rates in excess of expenses incurred at Dominion Energy Questar Pipeline.</t>
  </si>
  <si>
    <t>Regulatory Matters (Details) - Cove Point $ in Millions</t>
  </si>
  <si>
    <t>Oct. 31, 2017USD ($)</t>
  </si>
  <si>
    <t>Dec. 31, 2016proposed_rate</t>
  </si>
  <si>
    <t>Nov. 30, 2016USD ($)proposed_rate</t>
  </si>
  <si>
    <t>Jul. 31, 2016party</t>
  </si>
  <si>
    <t>Sep. 30, 2017party</t>
  </si>
  <si>
    <t>Pending Litigation | Liquefaction Project</t>
  </si>
  <si>
    <t>Public Utilities, General Disclosures [Line Items]</t>
  </si>
  <si>
    <t>Number of parties | party</t>
  </si>
  <si>
    <t>Judicial Ruling | Liquefaction Project</t>
  </si>
  <si>
    <t>FERC</t>
  </si>
  <si>
    <t>Number of proposed rates | proposed_rate</t>
  </si>
  <si>
    <t>Proposed annual cost-of-service</t>
  </si>
  <si>
    <t>Number of rates suspended | proposed_rate</t>
  </si>
  <si>
    <t>FERC | Subsequent Event</t>
  </si>
  <si>
    <t>Decrease in annual revenue</t>
  </si>
  <si>
    <t>Decrease in depreciation expense</t>
  </si>
  <si>
    <t>Variable Interest Entities (Details) - Services provided by Affiliates - Variable Interest Entity, Not Primary Beneficiary - USD ($) $ in Millions</t>
  </si>
  <si>
    <t>General Partner (including IDRs) | DES</t>
  </si>
  <si>
    <t>Variable Interest Entity [Line Items]</t>
  </si>
  <si>
    <t>Reimbursable costs</t>
  </si>
  <si>
    <t>Affiliates</t>
  </si>
  <si>
    <t>Amounts due from affiliates</t>
  </si>
  <si>
    <t>Amounts due to Dominion Energy Midstream</t>
  </si>
  <si>
    <t>Affiliates | DES</t>
  </si>
  <si>
    <t>Services purchased</t>
  </si>
  <si>
    <t>Affiliates | DECGS</t>
  </si>
  <si>
    <t>Affiliates | DEQPS</t>
  </si>
  <si>
    <t>Commitments and Contingencies (Details)</t>
  </si>
  <si>
    <t>Surety Bond</t>
  </si>
  <si>
    <t>Other Commitments [Line Items]</t>
  </si>
  <si>
    <t>Total amount of commitment</t>
  </si>
  <si>
    <t>Surety Bond | Cove Point</t>
  </si>
  <si>
    <t>Annual Contributions to Cove Point Natural Heritage Trust</t>
  </si>
  <si>
    <t>Annual Contributions to Cove Point Natural Heritage Trust | Minimum</t>
  </si>
  <si>
    <t>Credit Risk (Details) $ in Millions</t>
  </si>
  <si>
    <t>Sep. 30, 2017USD ($)customer</t>
  </si>
  <si>
    <t>Sep. 30, 2016customer</t>
  </si>
  <si>
    <t>Dec. 31, 2016USD ($)</t>
  </si>
  <si>
    <t>Customer Concentration Risk | Sales Revenue, Net</t>
  </si>
  <si>
    <t>Concentration Risk [Line Items]</t>
  </si>
  <si>
    <t>Number of customers | customer</t>
  </si>
  <si>
    <t>Number of largest customers | customer</t>
  </si>
  <si>
    <t>Percentage of total transportation and storage revenues</t>
  </si>
  <si>
    <t>29.00%</t>
  </si>
  <si>
    <t>62.00%</t>
  </si>
  <si>
    <t>39.00%</t>
  </si>
  <si>
    <t>68.00%</t>
  </si>
  <si>
    <t>Customer Concentration Risk | Sales Revenue, Net | Largest Customer</t>
  </si>
  <si>
    <t>17.00%</t>
  </si>
  <si>
    <t>48.00%</t>
  </si>
  <si>
    <t>52.00%</t>
  </si>
  <si>
    <t>Credit Concentration Risk</t>
  </si>
  <si>
    <t>Provision for credit losses | $</t>
  </si>
  <si>
    <t>Credit Concentration Risk | Maximum</t>
  </si>
  <si>
    <t>Related-Party Transactions (Details) - Affiliates - USD ($)</t>
  </si>
  <si>
    <t>Oct. 20, 2014</t>
  </si>
  <si>
    <t>Related Party Transaction [Line Items]</t>
  </si>
  <si>
    <t>Capital expenditures</t>
  </si>
  <si>
    <t>Imbalances payable to affiliates</t>
  </si>
  <si>
    <t>Imbalances receivable from affiliates</t>
  </si>
  <si>
    <t>Sales of Natural Gas Transportation Services to Affiliates</t>
  </si>
  <si>
    <t>Sales of natural gas transportation services to affiliates</t>
  </si>
  <si>
    <t>Services Provided to Affiliates</t>
  </si>
  <si>
    <t>Purchased Gas from Affiliates</t>
  </si>
  <si>
    <t>Purchased gas from affiliates</t>
  </si>
  <si>
    <t>Goods and Services Provided by Affiliates</t>
  </si>
  <si>
    <t>Goods and services provided by affiliates</t>
  </si>
  <si>
    <t>Credit Facility with Dominion Energy | Line of Credit</t>
  </si>
  <si>
    <t>Amount outstanding against the credit facility</t>
  </si>
  <si>
    <t>Termination notice period</t>
  </si>
  <si>
    <t>90 days</t>
  </si>
  <si>
    <t>Interest charges related to borrowing from Dominion Energy</t>
  </si>
  <si>
    <t>Credit Facility with Dominion Energy | Line of Credit | Subsequent Event</t>
  </si>
  <si>
    <t>Amount drawn on Dominion credit facility</t>
  </si>
  <si>
    <t>Credit Facility with Dominion Energy | IPO | Line of Credit</t>
  </si>
  <si>
    <t>Borrowing capacity</t>
  </si>
  <si>
    <t>Capital Expenditures related to Liquefaction Project | Cove Point</t>
  </si>
  <si>
    <t>Amount of contribution</t>
  </si>
  <si>
    <t>Capital Expenditures related to Liquefaction Project | Subsequent Event | Cove Point</t>
  </si>
  <si>
    <t>DECG | Reimbursement of Transition Services Costs by Affiliate</t>
  </si>
  <si>
    <t>Amounts due to Dominion associated with benefit plans</t>
  </si>
  <si>
    <t>Amounts due from Dominion</t>
  </si>
  <si>
    <t>Dominion Energy | Senior Unsecured Promissory Note Payable | Notes Payable</t>
  </si>
  <si>
    <t>Dominion Energy | DECG | Senior Unsecured Promissory Note Payable | Notes Payable</t>
  </si>
  <si>
    <t>Dominion Energy | DECG | Reimbursement of Transition Services Costs by Affiliate</t>
  </si>
  <si>
    <t>Dominion Energy | Dominion Energy Questar Pipeline | Partnership Interest</t>
  </si>
  <si>
    <t>Dominion Energy | Dominion Energy Questar Pipeline | Senior Unsecured Promissory Note Payable | Notes Payable</t>
  </si>
  <si>
    <t>Recorded in other current liabilities in the Consolidated Balance Sheets.</t>
  </si>
  <si>
    <t>Recorded in other current assets in the Consolidated Balance Sheets.</t>
  </si>
  <si>
    <t>Includes $18.2 million and $17.6 million of capitalized expenditures for the nine months ended September 30, 2017 and 2016, respectively.</t>
  </si>
  <si>
    <t>Operating Segment (Details) - USD ($) $ in Millions</t>
  </si>
  <si>
    <t>Segment Reporting Information [Line Items]</t>
  </si>
  <si>
    <t>Operating revenue</t>
  </si>
  <si>
    <t>Net income (loss) including noncontrolling interest</t>
  </si>
  <si>
    <t>Net income (loss) attributable to partners</t>
  </si>
  <si>
    <t>Operating Segments | Corporate and Other</t>
  </si>
  <si>
    <t>Operating Segments | Corporate and Other | Questar Pipeline</t>
  </si>
  <si>
    <t>Transaction and transition costs, after tax</t>
  </si>
  <si>
    <t>Operating Segments | Corporate and Other | Questar Pipeline | General Partner (including IDRs)</t>
  </si>
  <si>
    <t>Operating Segments | Gas Infrastructur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3286</v>
      </c>
    </row>
    <row r="12" spans="1:3">
      <c r="A12" s="4" t="s">
        <v>19</v>
      </c>
      <c r="B12" s="4" t="s">
        <v>20</v>
      </c>
    </row>
    <row r="13" spans="1:3">
      <c r="A13" s="4" t="s">
        <v>21</v>
      </c>
      <c r="B13" s="4" t="s">
        <v>22</v>
      </c>
    </row>
    <row r="14" spans="1:3">
      <c r="A14" s="4" t="s">
        <v>23</v>
      </c>
    </row>
    <row r="15" spans="1:3">
      <c r="A15" s="3" t="s">
        <v>4</v>
      </c>
    </row>
    <row r="16" spans="1:3">
      <c r="A16" s="4" t="s">
        <v>24</v>
      </c>
      <c r="C16" s="5" t="n">
        <v>67481042</v>
      </c>
    </row>
    <row r="17" spans="1:3">
      <c r="A17" s="4" t="s">
        <v>25</v>
      </c>
    </row>
    <row r="18" spans="1:3">
      <c r="A18" s="3" t="s">
        <v>4</v>
      </c>
    </row>
    <row r="19" spans="1:3">
      <c r="A19" s="4" t="s">
        <v>24</v>
      </c>
      <c r="C19" s="5" t="n">
        <v>31972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v>
      </c>
      <c r="B1" s="2" t="s">
        <v>1</v>
      </c>
    </row>
    <row r="2" spans="1:2">
      <c r="B2" s="2" t="s">
        <v>2</v>
      </c>
    </row>
    <row r="3" spans="1:2">
      <c r="A3" s="3" t="s">
        <v>199</v>
      </c>
    </row>
    <row r="4" spans="1:2">
      <c r="A4" s="4" t="s">
        <v>2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57"/>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4" t="s">
        <v>29</v>
      </c>
      <c r="B3" s="4" t="s">
        <v>30</v>
      </c>
      <c r="C3" s="7" t="n">
        <v>113</v>
      </c>
      <c r="D3" s="8" t="n">
        <v>95.2</v>
      </c>
      <c r="E3" s="8" t="n">
        <v>358.9</v>
      </c>
      <c r="F3" s="8" t="n">
        <v>263.8</v>
      </c>
    </row>
    <row r="4" spans="1:6">
      <c r="A4" s="3" t="s">
        <v>31</v>
      </c>
    </row>
    <row r="5" spans="1:6">
      <c r="A5" s="4" t="s">
        <v>32</v>
      </c>
      <c r="B5" s="4" t="s">
        <v>30</v>
      </c>
      <c r="C5" s="9" t="n">
        <v>9.1</v>
      </c>
      <c r="D5" s="9" t="n">
        <v>3.4</v>
      </c>
      <c r="E5" s="9" t="n">
        <v>31.1</v>
      </c>
      <c r="F5" s="9" t="n">
        <v>8.300000000000001</v>
      </c>
    </row>
    <row r="6" spans="1:6">
      <c r="A6" s="3" t="s">
        <v>33</v>
      </c>
    </row>
    <row r="7" spans="1:6">
      <c r="A7" s="4" t="s">
        <v>34</v>
      </c>
      <c r="C7" s="9" t="n">
        <v>21.2</v>
      </c>
      <c r="D7" s="9" t="n">
        <v>6.7</v>
      </c>
      <c r="E7" s="9" t="n">
        <v>53.7</v>
      </c>
      <c r="F7" s="9" t="n">
        <v>23.1</v>
      </c>
    </row>
    <row r="8" spans="1:6">
      <c r="A8" s="4" t="s">
        <v>35</v>
      </c>
      <c r="C8" s="5" t="n">
        <v>12</v>
      </c>
      <c r="D8" s="9" t="n">
        <v>18.2</v>
      </c>
      <c r="E8" s="9" t="n">
        <v>48.7</v>
      </c>
      <c r="F8" s="9" t="n">
        <v>37.9</v>
      </c>
    </row>
    <row r="9" spans="1:6">
      <c r="A9" s="4" t="s">
        <v>36</v>
      </c>
      <c r="C9" s="9" t="n">
        <v>26.5</v>
      </c>
      <c r="D9" s="9" t="n">
        <v>12.4</v>
      </c>
      <c r="E9" s="9" t="n">
        <v>76.8</v>
      </c>
      <c r="F9" s="9" t="n">
        <v>32.6</v>
      </c>
    </row>
    <row r="10" spans="1:6">
      <c r="A10" s="4" t="s">
        <v>37</v>
      </c>
      <c r="C10" s="9" t="n">
        <v>9.300000000000001</v>
      </c>
      <c r="D10" s="5" t="n">
        <v>8</v>
      </c>
      <c r="E10" s="9" t="n">
        <v>27.8</v>
      </c>
      <c r="F10" s="9" t="n">
        <v>22.1</v>
      </c>
    </row>
    <row r="11" spans="1:6">
      <c r="A11" s="4" t="s">
        <v>38</v>
      </c>
      <c r="C11" s="9" t="n">
        <v>78.09999999999999</v>
      </c>
      <c r="D11" s="9" t="n">
        <v>48.7</v>
      </c>
      <c r="E11" s="9" t="n">
        <v>238.1</v>
      </c>
      <c r="F11" s="5" t="n">
        <v>124</v>
      </c>
    </row>
    <row r="12" spans="1:6">
      <c r="A12" s="4" t="s">
        <v>39</v>
      </c>
      <c r="C12" s="9" t="n">
        <v>34.9</v>
      </c>
      <c r="D12" s="9" t="n">
        <v>46.5</v>
      </c>
      <c r="E12" s="9" t="n">
        <v>120.8</v>
      </c>
      <c r="F12" s="9" t="n">
        <v>139.8</v>
      </c>
    </row>
    <row r="13" spans="1:6">
      <c r="A13" s="4" t="s">
        <v>40</v>
      </c>
      <c r="C13" s="9" t="n">
        <v>6.2</v>
      </c>
      <c r="D13" s="9" t="n">
        <v>4.9</v>
      </c>
      <c r="E13" s="9" t="n">
        <v>19.4</v>
      </c>
      <c r="F13" s="5" t="n">
        <v>15</v>
      </c>
    </row>
    <row r="14" spans="1:6">
      <c r="A14" s="4" t="s">
        <v>41</v>
      </c>
      <c r="C14" s="9" t="n">
        <v>1.7</v>
      </c>
      <c r="D14" s="9" t="n">
        <v>0.8</v>
      </c>
      <c r="E14" s="9" t="n">
        <v>4.3</v>
      </c>
      <c r="F14" s="9" t="n">
        <v>2.2</v>
      </c>
    </row>
    <row r="15" spans="1:6">
      <c r="A15" s="4" t="s">
        <v>42</v>
      </c>
      <c r="B15" s="4" t="s">
        <v>30</v>
      </c>
      <c r="C15" s="9" t="n">
        <v>7.9</v>
      </c>
      <c r="D15" s="9" t="n">
        <v>0.8</v>
      </c>
      <c r="E15" s="9" t="n">
        <v>23.7</v>
      </c>
      <c r="F15" s="9" t="n">
        <v>0.7</v>
      </c>
    </row>
    <row r="16" spans="1:6">
      <c r="A16" s="4" t="s">
        <v>43</v>
      </c>
      <c r="C16" s="9" t="n">
        <v>34.9</v>
      </c>
      <c r="D16" s="9" t="n">
        <v>51.4</v>
      </c>
      <c r="E16" s="9" t="n">
        <v>120.8</v>
      </c>
      <c r="F16" s="9" t="n">
        <v>156.3</v>
      </c>
    </row>
    <row r="17" spans="1:6">
      <c r="A17" s="4" t="s">
        <v>44</v>
      </c>
      <c r="D17" s="9" t="n">
        <v>1.2</v>
      </c>
      <c r="F17" s="9" t="n">
        <v>1.2</v>
      </c>
    </row>
    <row r="18" spans="1:6">
      <c r="A18" s="4" t="s">
        <v>45</v>
      </c>
      <c r="C18" s="9" t="n">
        <v>34.9</v>
      </c>
      <c r="D18" s="9" t="n">
        <v>50.2</v>
      </c>
      <c r="E18" s="9" t="n">
        <v>120.8</v>
      </c>
      <c r="F18" s="9" t="n">
        <v>155.1</v>
      </c>
    </row>
    <row r="19" spans="1:6">
      <c r="A19" s="4" t="s">
        <v>46</v>
      </c>
      <c r="C19" s="9" t="n">
        <v>34.9</v>
      </c>
      <c r="D19" s="9" t="n">
        <v>53.4</v>
      </c>
      <c r="E19" s="9" t="n">
        <v>120.8</v>
      </c>
      <c r="F19" s="9" t="n">
        <v>158.3</v>
      </c>
    </row>
    <row r="20" spans="1:6">
      <c r="A20" s="4" t="s">
        <v>47</v>
      </c>
      <c r="C20" s="9" t="n">
        <v>-13.7</v>
      </c>
      <c r="D20" s="9" t="n">
        <v>29.1</v>
      </c>
      <c r="E20" s="5" t="n">
        <v>-22</v>
      </c>
      <c r="F20" s="9" t="n">
        <v>88.40000000000001</v>
      </c>
    </row>
    <row r="21" spans="1:6">
      <c r="A21" s="4" t="s">
        <v>48</v>
      </c>
      <c r="C21" s="9" t="n">
        <v>48.6</v>
      </c>
      <c r="D21" s="9" t="n">
        <v>24.3</v>
      </c>
      <c r="E21" s="9" t="n">
        <v>142.8</v>
      </c>
      <c r="F21" s="9" t="n">
        <v>69.90000000000001</v>
      </c>
    </row>
    <row r="22" spans="1:6">
      <c r="A22" s="3" t="s">
        <v>49</v>
      </c>
    </row>
    <row r="23" spans="1:6">
      <c r="A23" s="4" t="s">
        <v>50</v>
      </c>
      <c r="C23" s="9" t="n">
        <v>9.5</v>
      </c>
      <c r="E23" s="9" t="n">
        <v>28.5</v>
      </c>
    </row>
    <row r="24" spans="1:6">
      <c r="A24" s="4" t="s">
        <v>51</v>
      </c>
      <c r="C24" s="5" t="n">
        <v>4</v>
      </c>
      <c r="D24" s="9" t="n">
        <v>0.7</v>
      </c>
      <c r="E24" s="5" t="n">
        <v>7</v>
      </c>
      <c r="F24" s="9" t="n">
        <v>1.7</v>
      </c>
    </row>
    <row r="25" spans="1:6">
      <c r="A25" s="4" t="s">
        <v>52</v>
      </c>
    </row>
    <row r="26" spans="1:6">
      <c r="A26" s="3" t="s">
        <v>33</v>
      </c>
    </row>
    <row r="27" spans="1:6">
      <c r="A27" s="4" t="s">
        <v>53</v>
      </c>
      <c r="D27" s="9" t="n">
        <v>-3.2</v>
      </c>
      <c r="F27" s="9" t="n">
        <v>-3.2</v>
      </c>
    </row>
    <row r="28" spans="1:6">
      <c r="A28" s="4" t="s">
        <v>54</v>
      </c>
    </row>
    <row r="29" spans="1:6">
      <c r="A29" s="3" t="s">
        <v>49</v>
      </c>
    </row>
    <row r="30" spans="1:6">
      <c r="A30" s="4" t="s">
        <v>50</v>
      </c>
      <c r="C30" s="9" t="n">
        <v>9.5</v>
      </c>
      <c r="E30" s="9" t="n">
        <v>28.5</v>
      </c>
    </row>
    <row r="31" spans="1:6">
      <c r="A31" s="4" t="s">
        <v>55</v>
      </c>
    </row>
    <row r="32" spans="1:6">
      <c r="A32" s="3" t="s">
        <v>33</v>
      </c>
    </row>
    <row r="33" spans="1:6">
      <c r="A33" s="4" t="s">
        <v>48</v>
      </c>
      <c r="C33" s="9" t="n">
        <v>23.8</v>
      </c>
      <c r="D33" s="9" t="n">
        <v>13.8</v>
      </c>
      <c r="E33" s="9" t="n">
        <v>72.7</v>
      </c>
      <c r="F33" s="9" t="n">
        <v>40.1</v>
      </c>
    </row>
    <row r="34" spans="1:6">
      <c r="A34" s="3" t="s">
        <v>49</v>
      </c>
    </row>
    <row r="35" spans="1:6">
      <c r="A35" s="4" t="s">
        <v>50</v>
      </c>
      <c r="C35" s="8" t="n">
        <v>23.8</v>
      </c>
      <c r="D35" s="8" t="n">
        <v>13.8</v>
      </c>
      <c r="E35" s="8" t="n">
        <v>72.7</v>
      </c>
      <c r="F35" s="8" t="n">
        <v>40.1</v>
      </c>
    </row>
    <row r="36" spans="1:6">
      <c r="A36" s="3" t="s">
        <v>56</v>
      </c>
    </row>
    <row r="37" spans="1:6">
      <c r="A37" s="4" t="s">
        <v>57</v>
      </c>
      <c r="C37" s="10" t="n">
        <v>0.35</v>
      </c>
      <c r="D37" s="10" t="n">
        <v>0.3</v>
      </c>
      <c r="E37" s="10" t="n">
        <v>1.08</v>
      </c>
      <c r="F37" s="10" t="n">
        <v>0.88</v>
      </c>
    </row>
    <row r="38" spans="1:6">
      <c r="A38" s="3" t="s">
        <v>58</v>
      </c>
    </row>
    <row r="39" spans="1:6">
      <c r="A39" s="4" t="s">
        <v>59</v>
      </c>
      <c r="C39" s="10" t="n">
        <v>0.33</v>
      </c>
      <c r="D39" s="10" t="n">
        <v>0.3</v>
      </c>
      <c r="E39" s="10" t="n">
        <v>1.02</v>
      </c>
      <c r="F39" s="10" t="n">
        <v>0.88</v>
      </c>
    </row>
    <row r="40" spans="1:6">
      <c r="A40" s="4" t="s">
        <v>60</v>
      </c>
    </row>
    <row r="41" spans="1:6">
      <c r="A41" s="3" t="s">
        <v>33</v>
      </c>
    </row>
    <row r="42" spans="1:6">
      <c r="A42" s="4" t="s">
        <v>48</v>
      </c>
      <c r="C42" s="8" t="n">
        <v>11.3</v>
      </c>
      <c r="D42" s="8" t="n">
        <v>9.800000000000001</v>
      </c>
      <c r="E42" s="8" t="n">
        <v>34.6</v>
      </c>
      <c r="F42" s="8" t="n">
        <v>28.1</v>
      </c>
    </row>
    <row r="43" spans="1:6">
      <c r="A43" s="3" t="s">
        <v>49</v>
      </c>
    </row>
    <row r="44" spans="1:6">
      <c r="A44" s="4" t="s">
        <v>50</v>
      </c>
      <c r="C44" s="8" t="n">
        <v>11.3</v>
      </c>
      <c r="D44" s="8" t="n">
        <v>9.800000000000001</v>
      </c>
      <c r="E44" s="8" t="n">
        <v>34.6</v>
      </c>
      <c r="F44" s="8" t="n">
        <v>28.1</v>
      </c>
    </row>
    <row r="45" spans="1:6">
      <c r="A45" s="3" t="s">
        <v>56</v>
      </c>
    </row>
    <row r="46" spans="1:6">
      <c r="A46" s="4" t="s">
        <v>57</v>
      </c>
      <c r="C46" s="10" t="n">
        <v>0.35</v>
      </c>
      <c r="D46" s="10" t="n">
        <v>0.3</v>
      </c>
      <c r="E46" s="10" t="n">
        <v>1.08</v>
      </c>
      <c r="F46" s="10" t="n">
        <v>0.88</v>
      </c>
    </row>
    <row r="47" spans="1:6">
      <c r="A47" s="3" t="s">
        <v>58</v>
      </c>
    </row>
    <row r="48" spans="1:6">
      <c r="A48" s="4" t="s">
        <v>59</v>
      </c>
      <c r="C48" s="10" t="n">
        <v>0.35</v>
      </c>
      <c r="D48" s="10" t="n">
        <v>0.3</v>
      </c>
      <c r="E48" s="10" t="n">
        <v>1.08</v>
      </c>
      <c r="F48" s="10" t="n">
        <v>0.88</v>
      </c>
    </row>
    <row r="49" spans="1:6"/>
    <row r="50" spans="1:6">
      <c r="A50" s="4" t="s">
        <v>30</v>
      </c>
      <c r="B50" s="4" t="s">
        <v>61</v>
      </c>
    </row>
  </sheetData>
  <mergeCells count="5">
    <mergeCell ref="A1:B2"/>
    <mergeCell ref="C1:D1"/>
    <mergeCell ref="E1:F1"/>
    <mergeCell ref="A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217</v>
      </c>
    </row>
    <row r="4" spans="1:2">
      <c r="A4" s="4" t="s">
        <v>104</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01</v>
      </c>
      <c r="B10" s="4" t="s">
        <v>244</v>
      </c>
    </row>
    <row r="11" spans="1:2">
      <c r="A11" s="4" t="s">
        <v>104</v>
      </c>
      <c r="B11" s="4" t="s">
        <v>245</v>
      </c>
    </row>
    <row r="12" spans="1:2">
      <c r="A12" s="4" t="s">
        <v>219</v>
      </c>
      <c r="B12"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199</v>
      </c>
    </row>
    <row r="4" spans="1:2">
      <c r="A4" s="4" t="s">
        <v>29</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7</v>
      </c>
      <c r="D1" s="2" t="s">
        <v>1</v>
      </c>
    </row>
    <row r="2" spans="1:5">
      <c r="B2" s="2" t="s">
        <v>2</v>
      </c>
      <c r="C2" s="2" t="s">
        <v>28</v>
      </c>
      <c r="D2" s="2" t="s">
        <v>2</v>
      </c>
      <c r="E2" s="2" t="s">
        <v>28</v>
      </c>
    </row>
    <row r="3" spans="1:5">
      <c r="A3" s="4" t="s">
        <v>45</v>
      </c>
      <c r="B3" s="8" t="n">
        <v>34.9</v>
      </c>
      <c r="C3" s="8" t="n">
        <v>50.2</v>
      </c>
      <c r="D3" s="8" t="n">
        <v>120.8</v>
      </c>
      <c r="E3" s="8" t="n">
        <v>155.1</v>
      </c>
    </row>
    <row r="4" spans="1:5">
      <c r="A4" s="3" t="s">
        <v>63</v>
      </c>
    </row>
    <row r="5" spans="1:5">
      <c r="A5" s="4" t="s">
        <v>64</v>
      </c>
      <c r="B5" s="9" t="n">
        <v>0.3</v>
      </c>
      <c r="D5" s="9" t="n">
        <v>-1.2</v>
      </c>
    </row>
    <row r="6" spans="1:5">
      <c r="A6" s="3" t="s">
        <v>65</v>
      </c>
    </row>
    <row r="7" spans="1:5">
      <c r="A7" s="4" t="s">
        <v>66</v>
      </c>
      <c r="B7" s="9" t="n">
        <v>0.4</v>
      </c>
      <c r="D7" s="5" t="n">
        <v>1</v>
      </c>
    </row>
    <row r="8" spans="1:5">
      <c r="A8" s="4" t="s">
        <v>67</v>
      </c>
      <c r="B8" s="9" t="n">
        <v>0.7</v>
      </c>
      <c r="D8" s="9" t="n">
        <v>-0.2</v>
      </c>
    </row>
    <row r="9" spans="1:5">
      <c r="A9" s="4" t="s">
        <v>68</v>
      </c>
      <c r="B9" s="9" t="n">
        <v>35.6</v>
      </c>
      <c r="C9" s="9" t="n">
        <v>50.2</v>
      </c>
      <c r="D9" s="9" t="n">
        <v>120.6</v>
      </c>
      <c r="E9" s="9" t="n">
        <v>155.1</v>
      </c>
    </row>
    <row r="10" spans="1:5">
      <c r="A10" s="4" t="s">
        <v>69</v>
      </c>
      <c r="B10" s="9" t="n">
        <v>-13.7</v>
      </c>
      <c r="C10" s="9" t="n">
        <v>29.1</v>
      </c>
      <c r="D10" s="5" t="n">
        <v>-22</v>
      </c>
      <c r="E10" s="9" t="n">
        <v>88.40000000000001</v>
      </c>
    </row>
    <row r="11" spans="1:5">
      <c r="A11" s="4" t="s">
        <v>70</v>
      </c>
      <c r="B11" s="8" t="n">
        <v>49.3</v>
      </c>
      <c r="C11" s="9" t="n">
        <v>24.3</v>
      </c>
      <c r="D11" s="8" t="n">
        <v>142.6</v>
      </c>
      <c r="E11" s="9" t="n">
        <v>69.90000000000001</v>
      </c>
    </row>
    <row r="12" spans="1:5">
      <c r="A12" s="4" t="s">
        <v>52</v>
      </c>
    </row>
    <row r="13" spans="1:5">
      <c r="A13" s="3" t="s">
        <v>65</v>
      </c>
    </row>
    <row r="14" spans="1:5">
      <c r="A14" s="4" t="s">
        <v>71</v>
      </c>
      <c r="C14" s="8" t="n">
        <v>-3.2</v>
      </c>
      <c r="E14" s="8" t="n">
        <v>-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79</v>
      </c>
      <c r="B7" s="4" t="s">
        <v>282</v>
      </c>
    </row>
    <row r="8" spans="1:2">
      <c r="A8" s="4" t="s">
        <v>283</v>
      </c>
    </row>
    <row r="9" spans="1:2">
      <c r="A9" s="3" t="s">
        <v>278</v>
      </c>
    </row>
    <row r="10" spans="1:2">
      <c r="A10" s="4" t="s">
        <v>279</v>
      </c>
      <c r="B10"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3"/>
  </cols>
  <sheetData>
    <row r="1" spans="1:2">
      <c r="A1" s="1" t="s">
        <v>294</v>
      </c>
      <c r="B1" s="2" t="s">
        <v>1</v>
      </c>
    </row>
    <row r="2" spans="1:2">
      <c r="B2" s="2" t="s">
        <v>295</v>
      </c>
    </row>
    <row r="3" spans="1:2">
      <c r="A3" s="4" t="s">
        <v>296</v>
      </c>
    </row>
    <row r="4" spans="1:2">
      <c r="A4" s="3" t="s">
        <v>297</v>
      </c>
    </row>
    <row r="5" spans="1:2">
      <c r="A5" s="4" t="s">
        <v>298</v>
      </c>
      <c r="B5" s="5" t="n">
        <v>2200</v>
      </c>
    </row>
    <row r="6" spans="1:2">
      <c r="A6" s="4" t="s">
        <v>299</v>
      </c>
      <c r="B6" s="5" t="n">
        <v>18</v>
      </c>
    </row>
    <row r="7" spans="1:2">
      <c r="A7" s="4" t="s">
        <v>300</v>
      </c>
    </row>
    <row r="8" spans="1:2">
      <c r="A8" s="3" t="s">
        <v>297</v>
      </c>
    </row>
    <row r="9" spans="1:2">
      <c r="A9" s="4" t="s">
        <v>301</v>
      </c>
      <c r="B9"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51"/>
    <col customWidth="1" max="5" min="5" width="27"/>
    <col customWidth="1" max="6" min="6" width="21"/>
    <col customWidth="1" max="7" min="7" width="21"/>
    <col customWidth="1" max="8" min="8" width="21"/>
    <col customWidth="1" max="9" min="9" width="27"/>
    <col customWidth="1" max="10" min="10" width="51"/>
  </cols>
  <sheetData>
    <row r="1" spans="1:10">
      <c r="A1" s="1" t="s">
        <v>303</v>
      </c>
      <c r="C1" s="2" t="s">
        <v>304</v>
      </c>
      <c r="D1" s="2" t="s">
        <v>305</v>
      </c>
      <c r="E1" s="2" t="s">
        <v>306</v>
      </c>
      <c r="F1" s="2" t="s">
        <v>307</v>
      </c>
      <c r="G1" s="2" t="s">
        <v>308</v>
      </c>
      <c r="H1" s="2" t="s">
        <v>307</v>
      </c>
      <c r="I1" s="2" t="s">
        <v>309</v>
      </c>
      <c r="J1" s="2" t="s">
        <v>310</v>
      </c>
    </row>
    <row r="2" spans="1:10">
      <c r="A2" s="3" t="s">
        <v>311</v>
      </c>
    </row>
    <row r="3" spans="1:10">
      <c r="A3" s="4" t="s">
        <v>312</v>
      </c>
      <c r="B3" s="4" t="s">
        <v>30</v>
      </c>
      <c r="I3" s="5" t="n">
        <v>0</v>
      </c>
    </row>
    <row r="4" spans="1:10">
      <c r="A4" s="4" t="s">
        <v>313</v>
      </c>
    </row>
    <row r="5" spans="1:10">
      <c r="A5" s="3" t="s">
        <v>311</v>
      </c>
    </row>
    <row r="6" spans="1:10">
      <c r="A6" s="4" t="s">
        <v>298</v>
      </c>
      <c r="J6" s="5" t="n">
        <v>2200</v>
      </c>
    </row>
    <row r="7" spans="1:10">
      <c r="A7" s="4" t="s">
        <v>314</v>
      </c>
      <c r="J7" s="5" t="n">
        <v>56000</v>
      </c>
    </row>
    <row r="8" spans="1:10">
      <c r="A8" s="4" t="s">
        <v>315</v>
      </c>
      <c r="D8" s="5" t="n">
        <v>6</v>
      </c>
      <c r="J8" s="5" t="n">
        <v>6</v>
      </c>
    </row>
    <row r="9" spans="1:10">
      <c r="A9" s="4" t="s">
        <v>316</v>
      </c>
    </row>
    <row r="10" spans="1:10">
      <c r="A10" s="3" t="s">
        <v>311</v>
      </c>
    </row>
    <row r="11" spans="1:10">
      <c r="A11" s="4" t="s">
        <v>298</v>
      </c>
      <c r="J11" s="5" t="n">
        <v>11</v>
      </c>
    </row>
    <row r="12" spans="1:10">
      <c r="A12" s="4" t="s">
        <v>317</v>
      </c>
      <c r="D12" s="4" t="s">
        <v>318</v>
      </c>
      <c r="J12" s="4" t="s">
        <v>318</v>
      </c>
    </row>
    <row r="13" spans="1:10">
      <c r="A13" s="4" t="s">
        <v>319</v>
      </c>
    </row>
    <row r="14" spans="1:10">
      <c r="A14" s="3" t="s">
        <v>311</v>
      </c>
    </row>
    <row r="15" spans="1:10">
      <c r="A15" s="4" t="s">
        <v>320</v>
      </c>
      <c r="E15" s="7" t="n">
        <v>347600000</v>
      </c>
    </row>
    <row r="16" spans="1:10">
      <c r="A16" s="4" t="s">
        <v>321</v>
      </c>
    </row>
    <row r="17" spans="1:10">
      <c r="A17" s="3" t="s">
        <v>311</v>
      </c>
    </row>
    <row r="18" spans="1:10">
      <c r="A18" s="4" t="s">
        <v>320</v>
      </c>
      <c r="D18" s="7" t="n">
        <v>137500000</v>
      </c>
    </row>
    <row r="19" spans="1:10">
      <c r="A19" s="4" t="s">
        <v>322</v>
      </c>
    </row>
    <row r="20" spans="1:10">
      <c r="A20" s="3" t="s">
        <v>311</v>
      </c>
    </row>
    <row r="21" spans="1:10">
      <c r="A21" s="4" t="s">
        <v>323</v>
      </c>
      <c r="D21" s="7" t="n">
        <v>300000000</v>
      </c>
      <c r="J21" s="7" t="n">
        <v>300000000</v>
      </c>
    </row>
    <row r="22" spans="1:10">
      <c r="A22" s="4" t="s">
        <v>324</v>
      </c>
      <c r="D22" s="4" t="s">
        <v>325</v>
      </c>
    </row>
    <row r="23" spans="1:10">
      <c r="A23" s="4" t="s">
        <v>326</v>
      </c>
      <c r="J23" s="5" t="n">
        <v>1500000</v>
      </c>
    </row>
    <row r="24" spans="1:10">
      <c r="A24" s="4" t="s">
        <v>327</v>
      </c>
    </row>
    <row r="25" spans="1:10">
      <c r="A25" s="3" t="s">
        <v>311</v>
      </c>
    </row>
    <row r="26" spans="1:10">
      <c r="A26" s="4" t="s">
        <v>328</v>
      </c>
      <c r="C26" s="7" t="n">
        <v>822700000</v>
      </c>
    </row>
    <row r="27" spans="1:10">
      <c r="A27" s="4" t="s">
        <v>329</v>
      </c>
      <c r="C27" s="5" t="n">
        <v>1290000000</v>
      </c>
    </row>
    <row r="28" spans="1:10">
      <c r="A28" s="4" t="s">
        <v>330</v>
      </c>
      <c r="C28" s="7" t="n">
        <v>435000000</v>
      </c>
    </row>
    <row r="29" spans="1:10">
      <c r="A29" s="4" t="s">
        <v>317</v>
      </c>
      <c r="C29" s="4" t="s">
        <v>331</v>
      </c>
    </row>
    <row r="30" spans="1:10">
      <c r="A30" s="4" t="s">
        <v>332</v>
      </c>
      <c r="C30" s="7" t="n">
        <v>989300000</v>
      </c>
    </row>
    <row r="31" spans="1:10">
      <c r="A31" s="4" t="s">
        <v>333</v>
      </c>
    </row>
    <row r="32" spans="1:10">
      <c r="A32" s="3" t="s">
        <v>311</v>
      </c>
    </row>
    <row r="33" spans="1:10">
      <c r="A33" s="4" t="s">
        <v>334</v>
      </c>
      <c r="F33" s="7" t="n">
        <v>1800000</v>
      </c>
      <c r="G33" s="7" t="n">
        <v>300000</v>
      </c>
      <c r="H33" s="7" t="n">
        <v>6100000</v>
      </c>
      <c r="I33" s="7" t="n">
        <v>400000</v>
      </c>
    </row>
    <row r="34" spans="1:10">
      <c r="A34" s="4" t="s">
        <v>335</v>
      </c>
      <c r="F34" s="7" t="n">
        <v>1700000</v>
      </c>
      <c r="G34" s="7" t="n">
        <v>300000</v>
      </c>
      <c r="H34" s="7" t="n">
        <v>5900000</v>
      </c>
      <c r="I34" s="7" t="n">
        <v>400000</v>
      </c>
    </row>
    <row r="35" spans="1:10">
      <c r="A35" s="4" t="s">
        <v>336</v>
      </c>
    </row>
    <row r="36" spans="1:10">
      <c r="A36" s="3" t="s">
        <v>311</v>
      </c>
    </row>
    <row r="37" spans="1:10">
      <c r="A37" s="4" t="s">
        <v>337</v>
      </c>
      <c r="C37" s="7" t="n">
        <v>300000000</v>
      </c>
    </row>
    <row r="38" spans="1:10">
      <c r="A38" s="4" t="s">
        <v>338</v>
      </c>
    </row>
    <row r="39" spans="1:10">
      <c r="A39" s="3" t="s">
        <v>311</v>
      </c>
    </row>
    <row r="40" spans="1:10">
      <c r="A40" s="4" t="s">
        <v>339</v>
      </c>
      <c r="D40" s="7" t="n">
        <v>300800000</v>
      </c>
    </row>
    <row r="41" spans="1:10">
      <c r="A41" s="4" t="s">
        <v>340</v>
      </c>
    </row>
    <row r="42" spans="1:10">
      <c r="A42" s="3" t="s">
        <v>311</v>
      </c>
    </row>
    <row r="43" spans="1:10">
      <c r="A43" s="4" t="s">
        <v>341</v>
      </c>
      <c r="E43" s="5" t="n">
        <v>15525000</v>
      </c>
    </row>
    <row r="44" spans="1:10">
      <c r="A44" s="4" t="s">
        <v>342</v>
      </c>
      <c r="E44" s="7" t="n">
        <v>12600000</v>
      </c>
    </row>
    <row r="45" spans="1:10">
      <c r="A45" s="4" t="s">
        <v>343</v>
      </c>
    </row>
    <row r="46" spans="1:10">
      <c r="A46" s="3" t="s">
        <v>311</v>
      </c>
    </row>
    <row r="47" spans="1:10">
      <c r="A47" s="4" t="s">
        <v>341</v>
      </c>
      <c r="E47" s="5" t="n">
        <v>2025000</v>
      </c>
    </row>
    <row r="48" spans="1:10">
      <c r="A48" s="4" t="s">
        <v>344</v>
      </c>
    </row>
    <row r="49" spans="1:10">
      <c r="A49" s="3" t="s">
        <v>311</v>
      </c>
    </row>
    <row r="50" spans="1:10">
      <c r="A50" s="4" t="s">
        <v>341</v>
      </c>
      <c r="D50" s="5" t="n">
        <v>5990634</v>
      </c>
    </row>
    <row r="51" spans="1:10">
      <c r="A51" s="4" t="s">
        <v>342</v>
      </c>
      <c r="J51" s="7" t="n">
        <v>3100000</v>
      </c>
    </row>
    <row r="52" spans="1:10">
      <c r="A52" s="4" t="s">
        <v>345</v>
      </c>
      <c r="D52" s="11" t="n">
        <v>0.2475</v>
      </c>
      <c r="J52" s="11" t="n">
        <v>0.2475</v>
      </c>
    </row>
    <row r="53" spans="1:10">
      <c r="A53" s="4" t="s">
        <v>346</v>
      </c>
    </row>
    <row r="54" spans="1:10">
      <c r="A54" s="3" t="s">
        <v>311</v>
      </c>
    </row>
    <row r="55" spans="1:10">
      <c r="A55" s="4" t="s">
        <v>347</v>
      </c>
      <c r="C55" s="5" t="n">
        <v>6656839</v>
      </c>
    </row>
    <row r="56" spans="1:10">
      <c r="A56" s="4" t="s">
        <v>348</v>
      </c>
      <c r="C56" s="7" t="n">
        <v>167300000</v>
      </c>
    </row>
    <row r="57" spans="1:10">
      <c r="A57" s="4" t="s">
        <v>349</v>
      </c>
      <c r="C57" s="4" t="s">
        <v>350</v>
      </c>
    </row>
    <row r="58" spans="1:10">
      <c r="A58" s="4" t="s">
        <v>351</v>
      </c>
    </row>
    <row r="59" spans="1:10">
      <c r="A59" s="3" t="s">
        <v>311</v>
      </c>
    </row>
    <row r="60" spans="1:10">
      <c r="A60" s="4" t="s">
        <v>349</v>
      </c>
      <c r="D60" s="4" t="s">
        <v>350</v>
      </c>
    </row>
    <row r="61" spans="1:10">
      <c r="A61" s="4" t="s">
        <v>312</v>
      </c>
      <c r="D61" s="5" t="n">
        <v>6656839</v>
      </c>
    </row>
    <row r="62" spans="1:10">
      <c r="A62" s="4" t="s">
        <v>352</v>
      </c>
      <c r="D62" s="7" t="n">
        <v>167300000</v>
      </c>
    </row>
    <row r="63" spans="1:10">
      <c r="A63" s="4" t="s">
        <v>353</v>
      </c>
    </row>
    <row r="64" spans="1:10">
      <c r="A64" s="3" t="s">
        <v>311</v>
      </c>
    </row>
    <row r="65" spans="1:10">
      <c r="A65" s="4" t="s">
        <v>341</v>
      </c>
      <c r="D65" s="5" t="n">
        <v>18942714</v>
      </c>
    </row>
    <row r="66" spans="1:10">
      <c r="A66" s="4" t="s">
        <v>342</v>
      </c>
      <c r="J66" s="7" t="n">
        <v>9900000</v>
      </c>
    </row>
    <row r="67" spans="1:10">
      <c r="A67" s="4" t="s">
        <v>354</v>
      </c>
      <c r="D67" s="7" t="n">
        <v>500000000</v>
      </c>
    </row>
    <row r="68" spans="1:10">
      <c r="A68" s="4" t="s">
        <v>355</v>
      </c>
    </row>
    <row r="69" spans="1:10">
      <c r="A69" s="3" t="s">
        <v>311</v>
      </c>
    </row>
    <row r="70" spans="1:10">
      <c r="A70" s="4" t="s">
        <v>347</v>
      </c>
      <c r="C70" s="5" t="n">
        <v>11365628</v>
      </c>
    </row>
    <row r="71" spans="1:10">
      <c r="A71" s="4" t="s">
        <v>348</v>
      </c>
      <c r="C71" s="7" t="n">
        <v>300000000</v>
      </c>
    </row>
    <row r="72" spans="1:10"/>
    <row r="73" spans="1:10">
      <c r="A73" s="4" t="s">
        <v>30</v>
      </c>
      <c r="B73" s="4" t="s">
        <v>356</v>
      </c>
    </row>
  </sheetData>
  <mergeCells count="3">
    <mergeCell ref="A1:B1"/>
    <mergeCell ref="A72:I72"/>
    <mergeCell ref="B73:I7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4"/>
    <col customWidth="1" max="14" min="14" width="14"/>
    <col customWidth="1" max="15" min="15" width="14"/>
    <col customWidth="1" max="16" min="16" width="14"/>
    <col customWidth="1" max="17" min="17" width="4"/>
    <col customWidth="1" max="18" min="18" width="14"/>
    <col customWidth="1" max="19" min="19" width="14"/>
    <col customWidth="1" max="20" min="20" width="4"/>
    <col customWidth="1" max="21" min="21" width="14"/>
  </cols>
  <sheetData>
    <row r="1" spans="1:21">
      <c r="A1" s="1" t="s">
        <v>357</v>
      </c>
      <c r="C1" s="2" t="s">
        <v>358</v>
      </c>
      <c r="D1" s="2" t="s">
        <v>359</v>
      </c>
      <c r="E1" s="2" t="s">
        <v>360</v>
      </c>
      <c r="F1" s="2" t="s">
        <v>361</v>
      </c>
      <c r="G1" s="2" t="s">
        <v>362</v>
      </c>
      <c r="H1" s="2" t="s">
        <v>363</v>
      </c>
      <c r="I1" s="2" t="s">
        <v>364</v>
      </c>
      <c r="J1" s="2" t="s">
        <v>365</v>
      </c>
      <c r="K1" s="2" t="s">
        <v>3</v>
      </c>
      <c r="L1" s="2" t="s">
        <v>2</v>
      </c>
      <c r="N1" s="2" t="s">
        <v>366</v>
      </c>
      <c r="O1" s="2" t="s">
        <v>367</v>
      </c>
      <c r="P1" s="2" t="s">
        <v>73</v>
      </c>
      <c r="Q1" s="2" t="s">
        <v>368</v>
      </c>
      <c r="R1" s="2" t="s">
        <v>28</v>
      </c>
      <c r="S1" s="2" t="s">
        <v>2</v>
      </c>
      <c r="U1" s="2" t="s">
        <v>28</v>
      </c>
    </row>
    <row r="2" spans="1:21">
      <c r="A2" s="3" t="s">
        <v>369</v>
      </c>
    </row>
    <row r="3" spans="1:21">
      <c r="A3" s="4" t="s">
        <v>48</v>
      </c>
      <c r="L3" s="8" t="n">
        <v>48.6</v>
      </c>
      <c r="R3" s="8" t="n">
        <v>24.3</v>
      </c>
      <c r="S3" s="8" t="n">
        <v>142.8</v>
      </c>
      <c r="U3" s="8" t="n">
        <v>69.90000000000001</v>
      </c>
    </row>
    <row r="4" spans="1:21">
      <c r="A4" s="4" t="s">
        <v>370</v>
      </c>
      <c r="B4" s="4" t="s">
        <v>30</v>
      </c>
      <c r="L4" s="9" t="n">
        <v>-1.7</v>
      </c>
      <c r="R4" s="9" t="n">
        <v>-0.3</v>
      </c>
      <c r="S4" s="9" t="n">
        <v>-5.9</v>
      </c>
      <c r="T4" s="4" t="s">
        <v>81</v>
      </c>
      <c r="U4" s="9" t="n">
        <v>-0.4</v>
      </c>
    </row>
    <row r="5" spans="1:21">
      <c r="A5" s="4" t="s">
        <v>371</v>
      </c>
      <c r="L5" s="9" t="n">
        <v>9.5</v>
      </c>
      <c r="S5" s="9" t="n">
        <v>28.5</v>
      </c>
    </row>
    <row r="6" spans="1:21">
      <c r="A6" s="4" t="s">
        <v>372</v>
      </c>
      <c r="L6" s="9" t="n">
        <v>35.7</v>
      </c>
      <c r="R6" s="9" t="n">
        <v>20.2</v>
      </c>
      <c r="S6" s="9" t="n">
        <v>98.7</v>
      </c>
      <c r="U6" s="5" t="n">
        <v>57</v>
      </c>
    </row>
    <row r="7" spans="1:21">
      <c r="A7" s="4" t="s">
        <v>373</v>
      </c>
      <c r="L7" s="9" t="n">
        <v>5.1</v>
      </c>
      <c r="R7" s="9" t="n">
        <v>4.4</v>
      </c>
      <c r="S7" s="8" t="n">
        <v>21.5</v>
      </c>
      <c r="U7" s="9" t="n">
        <v>13.3</v>
      </c>
    </row>
    <row r="8" spans="1:21">
      <c r="A8" s="4" t="s">
        <v>374</v>
      </c>
      <c r="C8" s="8" t="n">
        <v>32.9</v>
      </c>
      <c r="D8" s="8" t="n">
        <v>30.1</v>
      </c>
      <c r="E8" s="8" t="n">
        <v>27.5</v>
      </c>
      <c r="F8" s="8" t="n">
        <v>24.3</v>
      </c>
      <c r="H8" s="7" t="n">
        <v>19</v>
      </c>
      <c r="I8" s="8" t="n">
        <v>17.8</v>
      </c>
      <c r="J8" s="8" t="n">
        <v>16.8</v>
      </c>
    </row>
    <row r="9" spans="1:21">
      <c r="A9" s="4" t="s">
        <v>375</v>
      </c>
      <c r="S9" s="5" t="n">
        <v>14724</v>
      </c>
    </row>
    <row r="10" spans="1:21">
      <c r="A10" s="4" t="s">
        <v>376</v>
      </c>
    </row>
    <row r="11" spans="1:21">
      <c r="A11" s="3" t="s">
        <v>369</v>
      </c>
    </row>
    <row r="12" spans="1:21">
      <c r="A12" s="4" t="s">
        <v>377</v>
      </c>
      <c r="G12" s="8" t="n">
        <v>0.2</v>
      </c>
    </row>
    <row r="13" spans="1:21">
      <c r="A13" s="4" t="s">
        <v>374</v>
      </c>
      <c r="G13" s="8" t="n">
        <v>3.9</v>
      </c>
    </row>
    <row r="14" spans="1:21">
      <c r="A14" s="4" t="s">
        <v>378</v>
      </c>
    </row>
    <row r="15" spans="1:21">
      <c r="A15" s="3" t="s">
        <v>369</v>
      </c>
    </row>
    <row r="16" spans="1:21">
      <c r="A16" s="4" t="s">
        <v>374</v>
      </c>
      <c r="K16" s="8" t="n">
        <v>0.1</v>
      </c>
    </row>
    <row r="17" spans="1:21">
      <c r="A17" s="4" t="s">
        <v>379</v>
      </c>
    </row>
    <row r="18" spans="1:21">
      <c r="A18" s="3" t="s">
        <v>369</v>
      </c>
    </row>
    <row r="19" spans="1:21">
      <c r="A19" s="4" t="s">
        <v>48</v>
      </c>
      <c r="L19" s="5" t="n">
        <v>4</v>
      </c>
      <c r="R19" s="9" t="n">
        <v>0.7</v>
      </c>
      <c r="S19" s="7" t="n">
        <v>7</v>
      </c>
      <c r="U19" s="9" t="n">
        <v>1.7</v>
      </c>
    </row>
    <row r="20" spans="1:21">
      <c r="A20" s="4" t="s">
        <v>377</v>
      </c>
      <c r="B20" s="4" t="s">
        <v>380</v>
      </c>
      <c r="L20" s="9" t="n">
        <v>5.7</v>
      </c>
      <c r="R20" s="5" t="n">
        <v>1</v>
      </c>
      <c r="S20" s="9" t="n">
        <v>12.9</v>
      </c>
      <c r="U20" s="9" t="n">
        <v>2.1</v>
      </c>
    </row>
    <row r="21" spans="1:21">
      <c r="A21" s="4" t="s">
        <v>374</v>
      </c>
      <c r="S21" s="8" t="n">
        <v>8.9</v>
      </c>
      <c r="U21" s="9" t="n">
        <v>1.3</v>
      </c>
    </row>
    <row r="22" spans="1:21">
      <c r="A22" s="4" t="s">
        <v>60</v>
      </c>
    </row>
    <row r="23" spans="1:21">
      <c r="A23" s="3" t="s">
        <v>369</v>
      </c>
    </row>
    <row r="24" spans="1:21">
      <c r="A24" s="4" t="s">
        <v>381</v>
      </c>
      <c r="S24" s="5" t="n">
        <v>0</v>
      </c>
    </row>
    <row r="25" spans="1:21">
      <c r="A25" s="4" t="s">
        <v>48</v>
      </c>
      <c r="L25" s="9" t="n">
        <v>11.3</v>
      </c>
      <c r="R25" s="9" t="n">
        <v>9.800000000000001</v>
      </c>
      <c r="S25" s="8" t="n">
        <v>34.6</v>
      </c>
      <c r="U25" s="9" t="n">
        <v>28.1</v>
      </c>
    </row>
    <row r="26" spans="1:21">
      <c r="A26" s="4" t="s">
        <v>371</v>
      </c>
      <c r="L26" s="9" t="n">
        <v>11.3</v>
      </c>
      <c r="R26" s="9" t="n">
        <v>9.800000000000001</v>
      </c>
      <c r="S26" s="9" t="n">
        <v>34.6</v>
      </c>
      <c r="U26" s="9" t="n">
        <v>28.1</v>
      </c>
    </row>
    <row r="27" spans="1:21">
      <c r="A27" s="4" t="s">
        <v>382</v>
      </c>
      <c r="L27" s="9" t="n">
        <v>9.699999999999999</v>
      </c>
      <c r="M27" s="4" t="s">
        <v>81</v>
      </c>
      <c r="R27" s="9" t="n">
        <v>7.9</v>
      </c>
      <c r="S27" s="9" t="n">
        <v>27.7</v>
      </c>
      <c r="T27" s="4" t="s">
        <v>81</v>
      </c>
      <c r="U27" s="9" t="n">
        <v>22.6</v>
      </c>
    </row>
    <row r="28" spans="1:21">
      <c r="A28" s="4" t="s">
        <v>373</v>
      </c>
      <c r="L28" s="9" t="n">
        <v>1.6</v>
      </c>
      <c r="R28" s="8" t="n">
        <v>1.9</v>
      </c>
      <c r="S28" s="9" t="n">
        <v>6.9</v>
      </c>
      <c r="U28" s="8" t="n">
        <v>5.5</v>
      </c>
    </row>
    <row r="29" spans="1:21">
      <c r="A29" s="4" t="s">
        <v>383</v>
      </c>
      <c r="B29" s="4" t="s">
        <v>81</v>
      </c>
      <c r="L29" s="5" t="n">
        <v>0</v>
      </c>
    </row>
    <row r="30" spans="1:21">
      <c r="A30" s="4" t="s">
        <v>384</v>
      </c>
      <c r="L30" s="8" t="n">
        <v>11.3</v>
      </c>
      <c r="S30" s="8" t="n">
        <v>34.6</v>
      </c>
    </row>
    <row r="31" spans="1:21">
      <c r="A31" s="4" t="s">
        <v>385</v>
      </c>
      <c r="L31" s="5" t="n">
        <v>31972789</v>
      </c>
      <c r="S31" s="5" t="n">
        <v>31972789</v>
      </c>
    </row>
    <row r="32" spans="1:21">
      <c r="A32" s="4" t="s">
        <v>386</v>
      </c>
      <c r="B32" s="4" t="s">
        <v>81</v>
      </c>
      <c r="L32" s="5" t="n">
        <v>0</v>
      </c>
    </row>
    <row r="33" spans="1:21">
      <c r="A33" s="4" t="s">
        <v>387</v>
      </c>
      <c r="L33" s="5" t="n">
        <v>31972789</v>
      </c>
      <c r="S33" s="5" t="n">
        <v>31972789</v>
      </c>
    </row>
    <row r="34" spans="1:21">
      <c r="A34" s="4" t="s">
        <v>57</v>
      </c>
      <c r="L34" s="10" t="n">
        <v>0.35</v>
      </c>
      <c r="R34" s="10" t="n">
        <v>0.3</v>
      </c>
      <c r="S34" s="10" t="n">
        <v>1.08</v>
      </c>
      <c r="U34" s="10" t="n">
        <v>0.88</v>
      </c>
    </row>
    <row r="35" spans="1:21">
      <c r="A35" s="4" t="s">
        <v>59</v>
      </c>
      <c r="L35" s="10" t="n">
        <v>0.35</v>
      </c>
      <c r="R35" s="10" t="n">
        <v>0.3</v>
      </c>
      <c r="S35" s="10" t="n">
        <v>1.08</v>
      </c>
      <c r="U35" s="10" t="n">
        <v>0.88</v>
      </c>
    </row>
    <row r="36" spans="1:21">
      <c r="A36" s="4" t="s">
        <v>388</v>
      </c>
      <c r="R36" s="5" t="n">
        <v>31972789</v>
      </c>
      <c r="U36" s="5" t="n">
        <v>31972789</v>
      </c>
    </row>
    <row r="37" spans="1:21">
      <c r="A37" s="4" t="s">
        <v>23</v>
      </c>
    </row>
    <row r="38" spans="1:21">
      <c r="A38" s="3" t="s">
        <v>369</v>
      </c>
    </row>
    <row r="39" spans="1:21">
      <c r="A39" s="4" t="s">
        <v>381</v>
      </c>
      <c r="S39" s="5" t="n">
        <v>0</v>
      </c>
    </row>
    <row r="40" spans="1:21">
      <c r="A40" s="4" t="s">
        <v>48</v>
      </c>
      <c r="L40" s="8" t="n">
        <v>23.8</v>
      </c>
      <c r="R40" s="8" t="n">
        <v>13.8</v>
      </c>
      <c r="S40" s="8" t="n">
        <v>72.7</v>
      </c>
      <c r="U40" s="8" t="n">
        <v>40.1</v>
      </c>
    </row>
    <row r="41" spans="1:21">
      <c r="A41" s="4" t="s">
        <v>371</v>
      </c>
      <c r="L41" s="9" t="n">
        <v>23.8</v>
      </c>
      <c r="R41" s="9" t="n">
        <v>13.8</v>
      </c>
      <c r="S41" s="9" t="n">
        <v>72.7</v>
      </c>
      <c r="U41" s="9" t="n">
        <v>40.1</v>
      </c>
    </row>
    <row r="42" spans="1:21">
      <c r="A42" s="4" t="s">
        <v>382</v>
      </c>
      <c r="L42" s="9" t="n">
        <v>20.3</v>
      </c>
      <c r="M42" s="4" t="s">
        <v>81</v>
      </c>
      <c r="R42" s="9" t="n">
        <v>11.3</v>
      </c>
      <c r="S42" s="9" t="n">
        <v>58.1</v>
      </c>
      <c r="T42" s="4" t="s">
        <v>81</v>
      </c>
      <c r="U42" s="9" t="n">
        <v>32.3</v>
      </c>
    </row>
    <row r="43" spans="1:21">
      <c r="A43" s="4" t="s">
        <v>373</v>
      </c>
      <c r="L43" s="9" t="n">
        <v>3.5</v>
      </c>
      <c r="R43" s="8" t="n">
        <v>2.5</v>
      </c>
      <c r="S43" s="9" t="n">
        <v>14.6</v>
      </c>
      <c r="U43" s="8" t="n">
        <v>7.8</v>
      </c>
    </row>
    <row r="44" spans="1:21">
      <c r="A44" s="4" t="s">
        <v>383</v>
      </c>
      <c r="B44" s="4" t="s">
        <v>81</v>
      </c>
      <c r="L44" s="9" t="n">
        <v>8.4</v>
      </c>
      <c r="S44" s="9" t="n">
        <v>26.6</v>
      </c>
    </row>
    <row r="45" spans="1:21">
      <c r="A45" s="4" t="s">
        <v>384</v>
      </c>
      <c r="L45" s="8" t="n">
        <v>32.2</v>
      </c>
      <c r="S45" s="8" t="n">
        <v>99.3</v>
      </c>
    </row>
    <row r="46" spans="1:21">
      <c r="A46" s="4" t="s">
        <v>385</v>
      </c>
      <c r="L46" s="5" t="n">
        <v>67241532</v>
      </c>
      <c r="S46" s="5" t="n">
        <v>67240847</v>
      </c>
    </row>
    <row r="47" spans="1:21">
      <c r="A47" s="4" t="s">
        <v>386</v>
      </c>
      <c r="B47" s="4" t="s">
        <v>81</v>
      </c>
      <c r="L47" s="5" t="n">
        <v>30308342</v>
      </c>
      <c r="S47" s="5" t="n">
        <v>30308342</v>
      </c>
    </row>
    <row r="48" spans="1:21">
      <c r="A48" s="4" t="s">
        <v>387</v>
      </c>
      <c r="L48" s="5" t="n">
        <v>97549874</v>
      </c>
      <c r="S48" s="5" t="n">
        <v>97549189</v>
      </c>
    </row>
    <row r="49" spans="1:21">
      <c r="A49" s="4" t="s">
        <v>57</v>
      </c>
      <c r="L49" s="10" t="n">
        <v>0.35</v>
      </c>
      <c r="R49" s="10" t="n">
        <v>0.3</v>
      </c>
      <c r="S49" s="10" t="n">
        <v>1.08</v>
      </c>
      <c r="U49" s="10" t="n">
        <v>0.88</v>
      </c>
    </row>
    <row r="50" spans="1:21">
      <c r="A50" s="4" t="s">
        <v>59</v>
      </c>
      <c r="L50" s="10" t="n">
        <v>0.33</v>
      </c>
      <c r="R50" s="10" t="n">
        <v>0.3</v>
      </c>
      <c r="S50" s="10" t="n">
        <v>1.02</v>
      </c>
      <c r="U50" s="10" t="n">
        <v>0.88</v>
      </c>
    </row>
    <row r="51" spans="1:21">
      <c r="A51" s="4" t="s">
        <v>388</v>
      </c>
      <c r="R51" s="5" t="n">
        <v>45722371</v>
      </c>
      <c r="U51" s="5" t="n">
        <v>45722242</v>
      </c>
    </row>
    <row r="52" spans="1:21">
      <c r="A52" s="4" t="s">
        <v>389</v>
      </c>
    </row>
    <row r="53" spans="1:21">
      <c r="A53" s="3" t="s">
        <v>369</v>
      </c>
    </row>
    <row r="54" spans="1:21">
      <c r="A54" s="4" t="s">
        <v>390</v>
      </c>
      <c r="G54" s="5" t="n">
        <v>15525000</v>
      </c>
    </row>
    <row r="55" spans="1:21">
      <c r="A55" s="4" t="s">
        <v>391</v>
      </c>
    </row>
    <row r="56" spans="1:21">
      <c r="A56" s="3" t="s">
        <v>369</v>
      </c>
    </row>
    <row r="57" spans="1:21">
      <c r="A57" s="4" t="s">
        <v>375</v>
      </c>
      <c r="K57" s="5" t="n">
        <v>217051</v>
      </c>
    </row>
    <row r="58" spans="1:21">
      <c r="A58" s="4" t="s">
        <v>392</v>
      </c>
    </row>
    <row r="59" spans="1:21">
      <c r="A59" s="3" t="s">
        <v>369</v>
      </c>
    </row>
    <row r="60" spans="1:21">
      <c r="A60" s="4" t="s">
        <v>48</v>
      </c>
      <c r="L60" s="8" t="n">
        <v>9.5</v>
      </c>
      <c r="S60" s="8" t="n">
        <v>28.5</v>
      </c>
    </row>
    <row r="61" spans="1:21">
      <c r="A61" s="4" t="s">
        <v>371</v>
      </c>
      <c r="L61" s="9" t="n">
        <v>9.5</v>
      </c>
      <c r="S61" s="8" t="n">
        <v>28.5</v>
      </c>
    </row>
    <row r="62" spans="1:21">
      <c r="A62" s="4" t="s">
        <v>382</v>
      </c>
      <c r="L62" s="8" t="n">
        <v>9.5</v>
      </c>
      <c r="N62" s="8" t="n">
        <v>9.5</v>
      </c>
      <c r="O62" s="8" t="n">
        <v>9.5</v>
      </c>
      <c r="P62" s="8" t="n">
        <v>3.2</v>
      </c>
    </row>
    <row r="63" spans="1:21"/>
    <row r="64" spans="1:21">
      <c r="A64" s="4" t="s">
        <v>30</v>
      </c>
      <c r="B64" s="4" t="s">
        <v>393</v>
      </c>
    </row>
    <row r="65" spans="1:21">
      <c r="A65" s="4" t="s">
        <v>81</v>
      </c>
      <c r="B65" s="4" t="s">
        <v>394</v>
      </c>
    </row>
    <row r="66" spans="1:21">
      <c r="A66" s="4" t="s">
        <v>395</v>
      </c>
      <c r="B66" s="4" t="s">
        <v>396</v>
      </c>
    </row>
    <row r="67" spans="1:21">
      <c r="A67" s="4" t="s">
        <v>397</v>
      </c>
      <c r="B67" s="4" t="s">
        <v>398</v>
      </c>
    </row>
    <row r="68" spans="1:21">
      <c r="A68" s="4" t="s">
        <v>368</v>
      </c>
      <c r="B68" s="4" t="s">
        <v>399</v>
      </c>
    </row>
  </sheetData>
  <mergeCells count="70">
    <mergeCell ref="A1:B1"/>
    <mergeCell ref="L1:M1"/>
    <mergeCell ref="S1:T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A63:T63"/>
    <mergeCell ref="B64:T64"/>
    <mergeCell ref="B65:T65"/>
    <mergeCell ref="B66:T66"/>
    <mergeCell ref="B67:T67"/>
    <mergeCell ref="B68:T6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s>
  <sheetData>
    <row r="1" spans="1:10">
      <c r="A1" s="1" t="s">
        <v>400</v>
      </c>
      <c r="C1" s="2" t="s">
        <v>401</v>
      </c>
      <c r="D1" s="2" t="s">
        <v>358</v>
      </c>
      <c r="E1" s="2" t="s">
        <v>359</v>
      </c>
      <c r="F1" s="2" t="s">
        <v>360</v>
      </c>
      <c r="G1" s="2" t="s">
        <v>361</v>
      </c>
      <c r="H1" s="2" t="s">
        <v>363</v>
      </c>
      <c r="I1" s="2" t="s">
        <v>364</v>
      </c>
      <c r="J1" s="2" t="s">
        <v>365</v>
      </c>
    </row>
    <row r="2" spans="1:10">
      <c r="A2" s="3" t="s">
        <v>402</v>
      </c>
    </row>
    <row r="3" spans="1:10">
      <c r="A3" s="4" t="s">
        <v>403</v>
      </c>
      <c r="D3" s="11" t="n">
        <v>0.288</v>
      </c>
      <c r="E3" s="11" t="n">
        <v>0.274</v>
      </c>
      <c r="F3" s="11" t="n">
        <v>0.2605</v>
      </c>
      <c r="G3" s="11" t="n">
        <v>0.2475</v>
      </c>
      <c r="H3" s="11" t="n">
        <v>0.2355</v>
      </c>
      <c r="I3" s="11" t="n">
        <v>0.2245</v>
      </c>
      <c r="J3" s="11" t="n">
        <v>0.2135</v>
      </c>
    </row>
    <row r="4" spans="1:10">
      <c r="A4" s="4" t="s">
        <v>404</v>
      </c>
      <c r="D4" s="8" t="n">
        <v>32.9</v>
      </c>
      <c r="E4" s="8" t="n">
        <v>30.1</v>
      </c>
      <c r="F4" s="8" t="n">
        <v>27.5</v>
      </c>
      <c r="G4" s="8" t="n">
        <v>24.3</v>
      </c>
      <c r="H4" s="7" t="n">
        <v>19</v>
      </c>
      <c r="I4" s="8" t="n">
        <v>17.8</v>
      </c>
      <c r="J4" s="8" t="n">
        <v>16.8</v>
      </c>
    </row>
    <row r="5" spans="1:10">
      <c r="A5" s="4" t="s">
        <v>405</v>
      </c>
      <c r="D5" s="4" t="s">
        <v>406</v>
      </c>
      <c r="E5" s="4" t="s">
        <v>407</v>
      </c>
      <c r="F5" s="4" t="s">
        <v>408</v>
      </c>
      <c r="G5" s="4" t="s">
        <v>409</v>
      </c>
      <c r="H5" s="4" t="s">
        <v>410</v>
      </c>
      <c r="I5" s="4" t="s">
        <v>411</v>
      </c>
      <c r="J5" s="4" t="s">
        <v>412</v>
      </c>
    </row>
    <row r="6" spans="1:10">
      <c r="A6" s="4" t="s">
        <v>413</v>
      </c>
      <c r="D6" s="4" t="s">
        <v>414</v>
      </c>
      <c r="E6" s="4" t="s">
        <v>415</v>
      </c>
      <c r="F6" s="4" t="s">
        <v>416</v>
      </c>
      <c r="G6" s="4" t="s">
        <v>417</v>
      </c>
      <c r="H6" s="4" t="s">
        <v>418</v>
      </c>
      <c r="I6" s="4" t="s">
        <v>419</v>
      </c>
      <c r="J6" s="4" t="s">
        <v>420</v>
      </c>
    </row>
    <row r="7" spans="1:10">
      <c r="A7" s="4" t="s">
        <v>421</v>
      </c>
      <c r="D7" s="4" t="s">
        <v>422</v>
      </c>
      <c r="E7" s="4" t="s">
        <v>423</v>
      </c>
      <c r="F7" s="4" t="s">
        <v>424</v>
      </c>
      <c r="G7" s="4" t="s">
        <v>425</v>
      </c>
      <c r="H7" s="4" t="s">
        <v>426</v>
      </c>
      <c r="I7" s="4" t="s">
        <v>427</v>
      </c>
      <c r="J7" s="4" t="s">
        <v>428</v>
      </c>
    </row>
    <row r="8" spans="1:10">
      <c r="A8" s="4" t="s">
        <v>429</v>
      </c>
    </row>
    <row r="9" spans="1:10">
      <c r="A9" s="3" t="s">
        <v>402</v>
      </c>
    </row>
    <row r="10" spans="1:10">
      <c r="A10" s="4" t="s">
        <v>403</v>
      </c>
      <c r="B10" s="4" t="s">
        <v>30</v>
      </c>
      <c r="C10" s="11" t="n">
        <v>0.3025</v>
      </c>
    </row>
    <row r="11" spans="1:10">
      <c r="A11" s="4" t="s">
        <v>404</v>
      </c>
      <c r="B11" s="4" t="s">
        <v>30</v>
      </c>
      <c r="C11" s="8" t="n">
        <v>35.8</v>
      </c>
    </row>
    <row r="12" spans="1:10">
      <c r="A12" s="4" t="s">
        <v>405</v>
      </c>
      <c r="B12" s="4" t="s">
        <v>30</v>
      </c>
      <c r="C12" s="4" t="s">
        <v>430</v>
      </c>
    </row>
    <row r="13" spans="1:10">
      <c r="A13" s="4" t="s">
        <v>413</v>
      </c>
      <c r="B13" s="4" t="s">
        <v>30</v>
      </c>
      <c r="C13" s="4" t="s">
        <v>431</v>
      </c>
    </row>
    <row r="14" spans="1:10">
      <c r="A14" s="4" t="s">
        <v>421</v>
      </c>
      <c r="B14" s="4" t="s">
        <v>30</v>
      </c>
      <c r="C14" s="4" t="s">
        <v>432</v>
      </c>
    </row>
    <row r="15" spans="1:10"/>
    <row r="16" spans="1:10">
      <c r="A16" s="4" t="s">
        <v>30</v>
      </c>
      <c r="B16" s="4" t="s">
        <v>433</v>
      </c>
    </row>
  </sheetData>
  <mergeCells count="3">
    <mergeCell ref="A1:B1"/>
    <mergeCell ref="A15:I15"/>
    <mergeCell ref="B16:I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5"/>
  </cols>
  <sheetData>
    <row r="1" spans="1:7">
      <c r="A1" s="1" t="s">
        <v>434</v>
      </c>
      <c r="B1" s="2" t="s">
        <v>27</v>
      </c>
      <c r="G1" s="2" t="s">
        <v>1</v>
      </c>
    </row>
    <row r="2" spans="1:7">
      <c r="B2" s="2" t="s">
        <v>2</v>
      </c>
      <c r="C2" s="2" t="s">
        <v>366</v>
      </c>
      <c r="D2" s="2" t="s">
        <v>367</v>
      </c>
      <c r="E2" s="2" t="s">
        <v>73</v>
      </c>
      <c r="G2" s="2" t="s">
        <v>2</v>
      </c>
    </row>
    <row r="3" spans="1:7">
      <c r="A3" s="3" t="s">
        <v>402</v>
      </c>
    </row>
    <row r="4" spans="1:7">
      <c r="A4" s="4" t="s">
        <v>435</v>
      </c>
      <c r="G4" s="11" t="n">
        <v>0.3134</v>
      </c>
    </row>
    <row r="5" spans="1:7">
      <c r="A5" s="4" t="s">
        <v>436</v>
      </c>
      <c r="B5" s="8" t="n">
        <v>9.5</v>
      </c>
      <c r="C5" s="8" t="n">
        <v>9.5</v>
      </c>
      <c r="D5" s="8" t="n">
        <v>9.5</v>
      </c>
      <c r="E5" s="8" t="n">
        <v>3.2</v>
      </c>
      <c r="F5" s="4" t="s">
        <v>30</v>
      </c>
    </row>
    <row r="6" spans="1:7">
      <c r="A6" s="4" t="s">
        <v>437</v>
      </c>
      <c r="B6" s="8" t="n">
        <v>9.5</v>
      </c>
      <c r="C6" s="8" t="n">
        <v>9.5</v>
      </c>
      <c r="D6" s="8" t="n">
        <v>9.5</v>
      </c>
      <c r="E6" s="8" t="n">
        <v>3.2</v>
      </c>
      <c r="G6" s="8" t="n">
        <v>9.5</v>
      </c>
    </row>
    <row r="7" spans="1:7">
      <c r="A7" s="4" t="s">
        <v>438</v>
      </c>
    </row>
    <row r="8" spans="1:7">
      <c r="A8" s="3" t="s">
        <v>402</v>
      </c>
    </row>
    <row r="9" spans="1:7">
      <c r="A9" s="4" t="s">
        <v>439</v>
      </c>
      <c r="G9" s="11" t="n">
        <v>0.3134</v>
      </c>
    </row>
    <row r="10" spans="1:7"/>
    <row r="11" spans="1:7">
      <c r="A11" s="4" t="s">
        <v>30</v>
      </c>
      <c r="B11" s="4" t="s">
        <v>399</v>
      </c>
    </row>
  </sheetData>
  <mergeCells count="5">
    <mergeCell ref="A1:A2"/>
    <mergeCell ref="B1:F1"/>
    <mergeCell ref="E2:F2"/>
    <mergeCell ref="A10:G10"/>
    <mergeCell ref="B11:G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s>
  <sheetData>
    <row r="1" spans="1:5">
      <c r="A1" s="1" t="s">
        <v>72</v>
      </c>
      <c r="C1" s="2" t="s">
        <v>2</v>
      </c>
      <c r="D1" s="2" t="s">
        <v>73</v>
      </c>
      <c r="E1" s="2" t="s">
        <v>30</v>
      </c>
    </row>
    <row r="2" spans="1:5">
      <c r="A2" s="3" t="s">
        <v>74</v>
      </c>
    </row>
    <row r="3" spans="1:5">
      <c r="A3" s="4" t="s">
        <v>75</v>
      </c>
      <c r="C3" s="8" t="n">
        <v>78.8</v>
      </c>
      <c r="D3" s="8" t="n">
        <v>39.6</v>
      </c>
    </row>
    <row r="4" spans="1:5">
      <c r="A4" s="4" t="s">
        <v>76</v>
      </c>
      <c r="C4" s="5" t="n">
        <v>25</v>
      </c>
      <c r="D4" s="5" t="n">
        <v>25</v>
      </c>
    </row>
    <row r="5" spans="1:5">
      <c r="A5" s="4" t="s">
        <v>77</v>
      </c>
      <c r="C5" s="9" t="n">
        <v>27.4</v>
      </c>
      <c r="D5" s="9" t="n">
        <v>45.9</v>
      </c>
    </row>
    <row r="6" spans="1:5">
      <c r="A6" s="4" t="s">
        <v>78</v>
      </c>
      <c r="C6" s="9" t="n">
        <v>12.7</v>
      </c>
      <c r="D6" s="9" t="n">
        <v>18.3</v>
      </c>
    </row>
    <row r="7" spans="1:5">
      <c r="A7" s="4" t="s">
        <v>79</v>
      </c>
      <c r="C7" s="5" t="n">
        <v>12</v>
      </c>
      <c r="D7" s="9" t="n">
        <v>8.699999999999999</v>
      </c>
    </row>
    <row r="8" spans="1:5">
      <c r="A8" s="4" t="s">
        <v>80</v>
      </c>
      <c r="C8" s="9" t="n">
        <v>27.6</v>
      </c>
      <c r="D8" s="9" t="n">
        <v>20.1</v>
      </c>
    </row>
    <row r="9" spans="1:5">
      <c r="A9" s="4" t="s">
        <v>35</v>
      </c>
      <c r="B9" s="4" t="s">
        <v>81</v>
      </c>
      <c r="C9" s="9" t="n">
        <v>12.9</v>
      </c>
      <c r="D9" s="9" t="n">
        <v>13.3</v>
      </c>
    </row>
    <row r="10" spans="1:5">
      <c r="A10" s="4" t="s">
        <v>82</v>
      </c>
      <c r="C10" s="9" t="n">
        <v>196.4</v>
      </c>
      <c r="D10" s="9" t="n">
        <v>170.9</v>
      </c>
    </row>
    <row r="11" spans="1:5">
      <c r="A11" s="4" t="s">
        <v>83</v>
      </c>
      <c r="C11" s="5" t="n">
        <v>255</v>
      </c>
      <c r="D11" s="9" t="n">
        <v>257.8</v>
      </c>
    </row>
    <row r="12" spans="1:5">
      <c r="A12" s="3" t="s">
        <v>84</v>
      </c>
    </row>
    <row r="13" spans="1:5">
      <c r="A13" s="4" t="s">
        <v>85</v>
      </c>
      <c r="C13" s="9" t="n">
        <v>7603.5</v>
      </c>
      <c r="D13" s="9" t="n">
        <v>6911.4</v>
      </c>
    </row>
    <row r="14" spans="1:5">
      <c r="A14" s="4" t="s">
        <v>86</v>
      </c>
      <c r="C14" s="9" t="n">
        <v>-1092.9</v>
      </c>
      <c r="D14" s="5" t="n">
        <v>-1032</v>
      </c>
    </row>
    <row r="15" spans="1:5">
      <c r="A15" s="4" t="s">
        <v>87</v>
      </c>
      <c r="C15" s="9" t="n">
        <v>6510.6</v>
      </c>
      <c r="D15" s="9" t="n">
        <v>5879.4</v>
      </c>
    </row>
    <row r="16" spans="1:5">
      <c r="A16" s="3" t="s">
        <v>88</v>
      </c>
    </row>
    <row r="17" spans="1:5">
      <c r="A17" s="4" t="s">
        <v>89</v>
      </c>
      <c r="C17" s="9" t="n">
        <v>819.2</v>
      </c>
      <c r="D17" s="9" t="n">
        <v>819.2</v>
      </c>
    </row>
    <row r="18" spans="1:5">
      <c r="A18" s="4" t="s">
        <v>90</v>
      </c>
      <c r="C18" s="9" t="n">
        <v>35.3</v>
      </c>
      <c r="D18" s="9" t="n">
        <v>19.4</v>
      </c>
    </row>
    <row r="19" spans="1:5">
      <c r="A19" s="4" t="s">
        <v>35</v>
      </c>
      <c r="B19" s="4" t="s">
        <v>81</v>
      </c>
      <c r="C19" s="9" t="n">
        <v>43.6</v>
      </c>
      <c r="D19" s="9" t="n">
        <v>40.2</v>
      </c>
    </row>
    <row r="20" spans="1:5">
      <c r="A20" s="4" t="s">
        <v>91</v>
      </c>
      <c r="C20" s="9" t="n">
        <v>898.1</v>
      </c>
      <c r="D20" s="9" t="n">
        <v>878.8</v>
      </c>
    </row>
    <row r="21" spans="1:5">
      <c r="A21" s="4" t="s">
        <v>92</v>
      </c>
      <c r="C21" s="9" t="n">
        <v>7860.1</v>
      </c>
      <c r="D21" s="9" t="n">
        <v>7186.9</v>
      </c>
    </row>
    <row r="22" spans="1:5">
      <c r="A22" s="3" t="s">
        <v>93</v>
      </c>
    </row>
    <row r="23" spans="1:5">
      <c r="A23" s="4" t="s">
        <v>94</v>
      </c>
      <c r="C23" s="5" t="n">
        <v>250</v>
      </c>
    </row>
    <row r="24" spans="1:5">
      <c r="A24" s="4" t="s">
        <v>95</v>
      </c>
      <c r="C24" s="9" t="n">
        <v>28.6</v>
      </c>
      <c r="D24" s="9" t="n">
        <v>21.5</v>
      </c>
    </row>
    <row r="25" spans="1:5">
      <c r="A25" s="4" t="s">
        <v>96</v>
      </c>
      <c r="C25" s="9" t="n">
        <v>8.6</v>
      </c>
      <c r="D25" s="9" t="n">
        <v>9.9</v>
      </c>
    </row>
    <row r="26" spans="1:5">
      <c r="A26" s="4" t="s">
        <v>97</v>
      </c>
      <c r="C26" s="9" t="n">
        <v>61.7</v>
      </c>
      <c r="D26" s="9" t="n">
        <v>63.2</v>
      </c>
    </row>
    <row r="27" spans="1:5">
      <c r="A27" s="4" t="s">
        <v>35</v>
      </c>
      <c r="B27" s="4" t="s">
        <v>81</v>
      </c>
      <c r="C27" s="9" t="n">
        <v>67.7</v>
      </c>
      <c r="D27" s="9" t="n">
        <v>54.6</v>
      </c>
    </row>
    <row r="28" spans="1:5">
      <c r="A28" s="4" t="s">
        <v>98</v>
      </c>
      <c r="C28" s="9" t="n">
        <v>416.6</v>
      </c>
      <c r="D28" s="9" t="n">
        <v>149.2</v>
      </c>
    </row>
    <row r="29" spans="1:5">
      <c r="A29" s="4" t="s">
        <v>99</v>
      </c>
      <c r="C29" s="9" t="n">
        <v>480.2</v>
      </c>
      <c r="D29" s="9" t="n">
        <v>729.9</v>
      </c>
    </row>
    <row r="30" spans="1:5">
      <c r="A30" s="3" t="s">
        <v>100</v>
      </c>
    </row>
    <row r="31" spans="1:5">
      <c r="A31" s="4" t="s">
        <v>101</v>
      </c>
      <c r="C31" s="9" t="n">
        <v>133.3</v>
      </c>
      <c r="D31" s="9" t="n">
        <v>129.1</v>
      </c>
    </row>
    <row r="32" spans="1:5">
      <c r="A32" s="4" t="s">
        <v>35</v>
      </c>
      <c r="B32" s="4" t="s">
        <v>81</v>
      </c>
      <c r="C32" s="9" t="n">
        <v>80.40000000000001</v>
      </c>
      <c r="D32" s="9" t="n">
        <v>78.8</v>
      </c>
    </row>
    <row r="33" spans="1:5">
      <c r="A33" s="4" t="s">
        <v>102</v>
      </c>
      <c r="C33" s="9" t="n">
        <v>213.7</v>
      </c>
      <c r="D33" s="9" t="n">
        <v>207.9</v>
      </c>
    </row>
    <row r="34" spans="1:5">
      <c r="A34" s="4" t="s">
        <v>103</v>
      </c>
      <c r="C34" s="9" t="n">
        <v>1110.5</v>
      </c>
      <c r="D34" s="5" t="n">
        <v>1087</v>
      </c>
    </row>
    <row r="35" spans="1:5">
      <c r="A35" s="4" t="s">
        <v>104</v>
      </c>
      <c r="C35" s="4" t="s">
        <v>105</v>
      </c>
      <c r="D35" s="4" t="s">
        <v>105</v>
      </c>
    </row>
    <row r="36" spans="1:5">
      <c r="A36" s="3" t="s">
        <v>106</v>
      </c>
    </row>
    <row r="37" spans="1:5">
      <c r="A37" s="4" t="s">
        <v>107</v>
      </c>
      <c r="C37" s="9" t="n">
        <v>-0.6</v>
      </c>
      <c r="D37" s="9" t="n">
        <v>-0.4</v>
      </c>
    </row>
    <row r="38" spans="1:5">
      <c r="A38" s="4" t="s">
        <v>108</v>
      </c>
      <c r="C38" s="9" t="n">
        <v>2822.6</v>
      </c>
      <c r="D38" s="9" t="n">
        <v>2786.2</v>
      </c>
    </row>
    <row r="39" spans="1:5">
      <c r="A39" s="4" t="s">
        <v>109</v>
      </c>
      <c r="C39" s="5" t="n">
        <v>3927</v>
      </c>
      <c r="D39" s="9" t="n">
        <v>3313.7</v>
      </c>
    </row>
    <row r="40" spans="1:5">
      <c r="A40" s="4" t="s">
        <v>110</v>
      </c>
      <c r="C40" s="9" t="n">
        <v>6749.6</v>
      </c>
      <c r="D40" s="9" t="n">
        <v>6099.9</v>
      </c>
    </row>
    <row r="41" spans="1:5">
      <c r="A41" s="4" t="s">
        <v>111</v>
      </c>
      <c r="C41" s="9" t="n">
        <v>7860.1</v>
      </c>
      <c r="D41" s="9" t="n">
        <v>7186.9</v>
      </c>
    </row>
    <row r="42" spans="1:5">
      <c r="A42" s="4" t="s">
        <v>112</v>
      </c>
    </row>
    <row r="43" spans="1:5">
      <c r="A43" s="3" t="s">
        <v>106</v>
      </c>
    </row>
    <row r="44" spans="1:5">
      <c r="A44" s="4" t="s">
        <v>113</v>
      </c>
      <c r="C44" s="5" t="n">
        <v>496</v>
      </c>
      <c r="D44" s="9" t="n">
        <v>492.1</v>
      </c>
    </row>
    <row r="45" spans="1:5">
      <c r="A45" s="4" t="s">
        <v>114</v>
      </c>
    </row>
    <row r="46" spans="1:5">
      <c r="A46" s="3" t="s">
        <v>106</v>
      </c>
    </row>
    <row r="47" spans="1:5">
      <c r="A47" s="4" t="s">
        <v>115</v>
      </c>
      <c r="C47" s="9" t="n">
        <v>1095.3</v>
      </c>
      <c r="D47" s="9" t="n">
        <v>1082.1</v>
      </c>
    </row>
    <row r="48" spans="1:5">
      <c r="A48" s="4" t="s">
        <v>116</v>
      </c>
    </row>
    <row r="49" spans="1:5">
      <c r="A49" s="3" t="s">
        <v>106</v>
      </c>
    </row>
    <row r="50" spans="1:5">
      <c r="A50" s="4" t="s">
        <v>113</v>
      </c>
      <c r="C50" s="9" t="n">
        <v>303.6</v>
      </c>
      <c r="D50" s="9" t="n">
        <v>301.2</v>
      </c>
    </row>
    <row r="51" spans="1:5">
      <c r="A51" s="4" t="s">
        <v>117</v>
      </c>
    </row>
    <row r="52" spans="1:5">
      <c r="A52" s="3" t="s">
        <v>106</v>
      </c>
    </row>
    <row r="53" spans="1:5">
      <c r="A53" s="4" t="s">
        <v>115</v>
      </c>
      <c r="C53" s="9" t="n">
        <v>462.2</v>
      </c>
      <c r="D53" s="9" t="n">
        <v>457.4</v>
      </c>
    </row>
    <row r="54" spans="1:5">
      <c r="A54" s="4" t="s">
        <v>118</v>
      </c>
    </row>
    <row r="55" spans="1:5">
      <c r="A55" s="3" t="s">
        <v>106</v>
      </c>
    </row>
    <row r="56" spans="1:5">
      <c r="A56" s="4" t="s">
        <v>115</v>
      </c>
      <c r="C56" s="9" t="n">
        <v>491.3</v>
      </c>
      <c r="D56" s="5" t="n">
        <v>483</v>
      </c>
    </row>
    <row r="57" spans="1:5">
      <c r="A57" s="4" t="s">
        <v>119</v>
      </c>
    </row>
    <row r="58" spans="1:5">
      <c r="A58" s="3" t="s">
        <v>106</v>
      </c>
    </row>
    <row r="59" spans="1:5">
      <c r="A59" s="4" t="s">
        <v>120</v>
      </c>
      <c r="C59" s="8" t="n">
        <v>-25.2</v>
      </c>
      <c r="D59" s="8" t="n">
        <v>-29.2</v>
      </c>
    </row>
    <row r="60" spans="1:5"/>
    <row r="61" spans="1:5">
      <c r="A61" s="4" t="s">
        <v>30</v>
      </c>
      <c r="B61" s="4" t="s">
        <v>121</v>
      </c>
    </row>
    <row r="62" spans="1:5">
      <c r="A62" s="4" t="s">
        <v>81</v>
      </c>
      <c r="B62" s="4" t="s">
        <v>61</v>
      </c>
    </row>
  </sheetData>
  <mergeCells count="6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A60:D60"/>
    <mergeCell ref="B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440</v>
      </c>
      <c r="C1" s="2" t="s">
        <v>441</v>
      </c>
      <c r="D1" s="2" t="s">
        <v>1</v>
      </c>
    </row>
    <row r="2" spans="1:6">
      <c r="C2" s="2" t="s">
        <v>3</v>
      </c>
      <c r="D2" s="2" t="s">
        <v>2</v>
      </c>
      <c r="E2" s="2" t="s">
        <v>28</v>
      </c>
      <c r="F2" s="2" t="s">
        <v>442</v>
      </c>
    </row>
    <row r="3" spans="1:6">
      <c r="A3" s="3" t="s">
        <v>144</v>
      </c>
    </row>
    <row r="4" spans="1:6">
      <c r="A4" s="4" t="s">
        <v>443</v>
      </c>
      <c r="C4" s="5" t="n">
        <v>129545122</v>
      </c>
      <c r="D4" s="5" t="n">
        <v>129519954</v>
      </c>
      <c r="E4" s="5" t="n">
        <v>77687399</v>
      </c>
    </row>
    <row r="5" spans="1:6">
      <c r="A5" s="4" t="s">
        <v>444</v>
      </c>
      <c r="D5" s="5" t="n">
        <v>10444</v>
      </c>
      <c r="E5" s="5" t="n">
        <v>7761</v>
      </c>
    </row>
    <row r="6" spans="1:6">
      <c r="A6" s="4" t="s">
        <v>445</v>
      </c>
      <c r="B6" s="4" t="s">
        <v>30</v>
      </c>
      <c r="E6" s="5" t="n">
        <v>0</v>
      </c>
    </row>
    <row r="7" spans="1:6">
      <c r="A7" s="4" t="s">
        <v>446</v>
      </c>
      <c r="D7" s="5" t="n">
        <v>14724</v>
      </c>
    </row>
    <row r="8" spans="1:6">
      <c r="A8" s="4" t="s">
        <v>443</v>
      </c>
      <c r="D8" s="5" t="n">
        <v>129545122</v>
      </c>
      <c r="E8" s="5" t="n">
        <v>77695160</v>
      </c>
    </row>
    <row r="9" spans="1:6">
      <c r="A9" s="4" t="s">
        <v>447</v>
      </c>
    </row>
    <row r="10" spans="1:6">
      <c r="A10" s="3" t="s">
        <v>144</v>
      </c>
    </row>
    <row r="11" spans="1:6">
      <c r="A11" s="4" t="s">
        <v>446</v>
      </c>
      <c r="C11" s="5" t="n">
        <v>217051</v>
      </c>
    </row>
    <row r="12" spans="1:6">
      <c r="A12" s="4" t="s">
        <v>320</v>
      </c>
      <c r="C12" s="7" t="n">
        <v>6900000</v>
      </c>
    </row>
    <row r="13" spans="1:6">
      <c r="A13" s="4" t="s">
        <v>448</v>
      </c>
      <c r="C13" s="7" t="n">
        <v>100000</v>
      </c>
    </row>
    <row r="14" spans="1:6">
      <c r="A14" s="4" t="s">
        <v>125</v>
      </c>
    </row>
    <row r="15" spans="1:6">
      <c r="A15" s="3" t="s">
        <v>144</v>
      </c>
    </row>
    <row r="16" spans="1:6">
      <c r="A16" s="4" t="s">
        <v>449</v>
      </c>
      <c r="F16" s="7" t="n">
        <v>50000000</v>
      </c>
    </row>
    <row r="17" spans="1:6">
      <c r="A17" s="4" t="s">
        <v>450</v>
      </c>
    </row>
    <row r="18" spans="1:6">
      <c r="A18" s="3" t="s">
        <v>144</v>
      </c>
    </row>
    <row r="19" spans="1:6">
      <c r="A19" s="4" t="s">
        <v>443</v>
      </c>
      <c r="C19" s="5" t="n">
        <v>0</v>
      </c>
      <c r="D19" s="5" t="n">
        <v>0</v>
      </c>
      <c r="E19" s="5" t="n">
        <v>0</v>
      </c>
    </row>
    <row r="20" spans="1:6">
      <c r="A20" s="4" t="s">
        <v>444</v>
      </c>
      <c r="D20" s="5" t="n">
        <v>0</v>
      </c>
      <c r="E20" s="5" t="n">
        <v>0</v>
      </c>
    </row>
    <row r="21" spans="1:6">
      <c r="A21" s="4" t="s">
        <v>445</v>
      </c>
      <c r="B21" s="4" t="s">
        <v>30</v>
      </c>
      <c r="E21" s="5" t="n">
        <v>0</v>
      </c>
    </row>
    <row r="22" spans="1:6">
      <c r="A22" s="4" t="s">
        <v>446</v>
      </c>
      <c r="D22" s="5" t="n">
        <v>0</v>
      </c>
    </row>
    <row r="23" spans="1:6">
      <c r="A23" s="4" t="s">
        <v>443</v>
      </c>
      <c r="D23" s="5" t="n">
        <v>0</v>
      </c>
      <c r="E23" s="5" t="n">
        <v>0</v>
      </c>
    </row>
    <row r="24" spans="1:6">
      <c r="A24" s="4" t="s">
        <v>451</v>
      </c>
    </row>
    <row r="25" spans="1:6">
      <c r="A25" s="3" t="s">
        <v>144</v>
      </c>
    </row>
    <row r="26" spans="1:6">
      <c r="A26" s="4" t="s">
        <v>443</v>
      </c>
      <c r="C26" s="5" t="n">
        <v>18942714</v>
      </c>
      <c r="D26" s="5" t="n">
        <v>18942714</v>
      </c>
      <c r="E26" s="5" t="n">
        <v>0</v>
      </c>
    </row>
    <row r="27" spans="1:6">
      <c r="A27" s="4" t="s">
        <v>444</v>
      </c>
      <c r="D27" s="5" t="n">
        <v>0</v>
      </c>
      <c r="E27" s="5" t="n">
        <v>0</v>
      </c>
    </row>
    <row r="28" spans="1:6">
      <c r="A28" s="4" t="s">
        <v>445</v>
      </c>
      <c r="B28" s="4" t="s">
        <v>30</v>
      </c>
      <c r="E28" s="5" t="n">
        <v>0</v>
      </c>
    </row>
    <row r="29" spans="1:6">
      <c r="A29" s="4" t="s">
        <v>446</v>
      </c>
      <c r="D29" s="5" t="n">
        <v>0</v>
      </c>
    </row>
    <row r="30" spans="1:6">
      <c r="A30" s="4" t="s">
        <v>443</v>
      </c>
      <c r="D30" s="5" t="n">
        <v>18942714</v>
      </c>
      <c r="E30" s="5" t="n">
        <v>0</v>
      </c>
    </row>
    <row r="31" spans="1:6">
      <c r="A31" s="4" t="s">
        <v>452</v>
      </c>
    </row>
    <row r="32" spans="1:6">
      <c r="A32" s="3" t="s">
        <v>144</v>
      </c>
    </row>
    <row r="33" spans="1:6">
      <c r="A33" s="4" t="s">
        <v>443</v>
      </c>
      <c r="C33" s="5" t="n">
        <v>11365628</v>
      </c>
      <c r="D33" s="5" t="n">
        <v>11365628</v>
      </c>
      <c r="E33" s="5" t="n">
        <v>0</v>
      </c>
    </row>
    <row r="34" spans="1:6">
      <c r="A34" s="4" t="s">
        <v>444</v>
      </c>
      <c r="D34" s="5" t="n">
        <v>0</v>
      </c>
      <c r="E34" s="5" t="n">
        <v>0</v>
      </c>
    </row>
    <row r="35" spans="1:6">
      <c r="A35" s="4" t="s">
        <v>445</v>
      </c>
      <c r="B35" s="4" t="s">
        <v>30</v>
      </c>
      <c r="E35" s="5" t="n">
        <v>0</v>
      </c>
    </row>
    <row r="36" spans="1:6">
      <c r="A36" s="4" t="s">
        <v>446</v>
      </c>
      <c r="D36" s="5" t="n">
        <v>0</v>
      </c>
    </row>
    <row r="37" spans="1:6">
      <c r="A37" s="4" t="s">
        <v>443</v>
      </c>
      <c r="D37" s="5" t="n">
        <v>11365628</v>
      </c>
      <c r="E37" s="5" t="n">
        <v>0</v>
      </c>
    </row>
    <row r="38" spans="1:6">
      <c r="A38" s="4" t="s">
        <v>453</v>
      </c>
    </row>
    <row r="39" spans="1:6">
      <c r="A39" s="3" t="s">
        <v>144</v>
      </c>
    </row>
    <row r="40" spans="1:6">
      <c r="A40" s="4" t="s">
        <v>443</v>
      </c>
      <c r="C40" s="5" t="n">
        <v>48759363</v>
      </c>
      <c r="D40" s="5" t="n">
        <v>48734195</v>
      </c>
      <c r="E40" s="5" t="n">
        <v>27867938</v>
      </c>
    </row>
    <row r="41" spans="1:6">
      <c r="A41" s="4" t="s">
        <v>444</v>
      </c>
      <c r="D41" s="5" t="n">
        <v>10444</v>
      </c>
      <c r="E41" s="5" t="n">
        <v>7761</v>
      </c>
    </row>
    <row r="42" spans="1:6">
      <c r="A42" s="4" t="s">
        <v>445</v>
      </c>
      <c r="B42" s="4" t="s">
        <v>30</v>
      </c>
      <c r="E42" s="5" t="n">
        <v>-657956</v>
      </c>
    </row>
    <row r="43" spans="1:6">
      <c r="A43" s="4" t="s">
        <v>446</v>
      </c>
      <c r="D43" s="5" t="n">
        <v>14724</v>
      </c>
    </row>
    <row r="44" spans="1:6">
      <c r="A44" s="4" t="s">
        <v>443</v>
      </c>
      <c r="D44" s="5" t="n">
        <v>48759363</v>
      </c>
      <c r="E44" s="5" t="n">
        <v>27217743</v>
      </c>
    </row>
    <row r="45" spans="1:6">
      <c r="A45" s="4" t="s">
        <v>454</v>
      </c>
    </row>
    <row r="46" spans="1:6">
      <c r="A46" s="3" t="s">
        <v>144</v>
      </c>
    </row>
    <row r="47" spans="1:6">
      <c r="A47" s="4" t="s">
        <v>443</v>
      </c>
      <c r="C47" s="5" t="n">
        <v>18504628</v>
      </c>
      <c r="D47" s="5" t="n">
        <v>18504628</v>
      </c>
      <c r="E47" s="5" t="n">
        <v>17846672</v>
      </c>
    </row>
    <row r="48" spans="1:6">
      <c r="A48" s="4" t="s">
        <v>444</v>
      </c>
      <c r="D48" s="5" t="n">
        <v>0</v>
      </c>
      <c r="E48" s="5" t="n">
        <v>0</v>
      </c>
    </row>
    <row r="49" spans="1:6">
      <c r="A49" s="4" t="s">
        <v>445</v>
      </c>
      <c r="B49" s="4" t="s">
        <v>30</v>
      </c>
      <c r="E49" s="5" t="n">
        <v>657956</v>
      </c>
    </row>
    <row r="50" spans="1:6">
      <c r="A50" s="4" t="s">
        <v>446</v>
      </c>
      <c r="D50" s="5" t="n">
        <v>0</v>
      </c>
    </row>
    <row r="51" spans="1:6">
      <c r="A51" s="4" t="s">
        <v>443</v>
      </c>
      <c r="D51" s="5" t="n">
        <v>18504628</v>
      </c>
      <c r="E51" s="5" t="n">
        <v>18504628</v>
      </c>
    </row>
    <row r="52" spans="1:6">
      <c r="A52" s="4" t="s">
        <v>455</v>
      </c>
    </row>
    <row r="53" spans="1:6">
      <c r="A53" s="3" t="s">
        <v>144</v>
      </c>
    </row>
    <row r="54" spans="1:6">
      <c r="A54" s="4" t="s">
        <v>443</v>
      </c>
      <c r="C54" s="5" t="n">
        <v>31972789</v>
      </c>
      <c r="D54" s="5" t="n">
        <v>31972789</v>
      </c>
      <c r="E54" s="5" t="n">
        <v>31972789</v>
      </c>
    </row>
    <row r="55" spans="1:6">
      <c r="A55" s="4" t="s">
        <v>444</v>
      </c>
      <c r="D55" s="5" t="n">
        <v>0</v>
      </c>
      <c r="E55" s="5" t="n">
        <v>0</v>
      </c>
    </row>
    <row r="56" spans="1:6">
      <c r="A56" s="4" t="s">
        <v>445</v>
      </c>
      <c r="B56" s="4" t="s">
        <v>30</v>
      </c>
      <c r="E56" s="5" t="n">
        <v>0</v>
      </c>
    </row>
    <row r="57" spans="1:6">
      <c r="A57" s="4" t="s">
        <v>446</v>
      </c>
      <c r="D57" s="5" t="n">
        <v>0</v>
      </c>
    </row>
    <row r="58" spans="1:6">
      <c r="A58" s="4" t="s">
        <v>443</v>
      </c>
      <c r="D58" s="5" t="n">
        <v>31972789</v>
      </c>
      <c r="E58" s="5" t="n">
        <v>31972789</v>
      </c>
    </row>
    <row r="59" spans="1:6"/>
    <row r="60" spans="1:6">
      <c r="A60" s="4" t="s">
        <v>30</v>
      </c>
      <c r="B60" s="4" t="s">
        <v>356</v>
      </c>
    </row>
  </sheetData>
  <mergeCells count="4">
    <mergeCell ref="A1:B2"/>
    <mergeCell ref="D1:E1"/>
    <mergeCell ref="A59:E59"/>
    <mergeCell ref="B60:E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57"/>
    <col customWidth="1" max="3" min="3" width="15"/>
    <col customWidth="1" max="4" min="4" width="14"/>
    <col customWidth="1" max="5" min="5" width="15"/>
    <col customWidth="1" max="6" min="6" width="14"/>
  </cols>
  <sheetData>
    <row r="1" spans="1:6">
      <c r="A1" s="1" t="s">
        <v>456</v>
      </c>
      <c r="C1" s="2" t="s">
        <v>27</v>
      </c>
      <c r="E1" s="2" t="s">
        <v>1</v>
      </c>
    </row>
    <row r="2" spans="1:6">
      <c r="C2" s="2" t="s">
        <v>2</v>
      </c>
      <c r="D2" s="2" t="s">
        <v>28</v>
      </c>
      <c r="E2" s="2" t="s">
        <v>2</v>
      </c>
      <c r="F2" s="2" t="s">
        <v>28</v>
      </c>
    </row>
    <row r="3" spans="1:6">
      <c r="A3" s="3" t="s">
        <v>199</v>
      </c>
    </row>
    <row r="4" spans="1:6">
      <c r="A4" s="4" t="s">
        <v>457</v>
      </c>
      <c r="C4" s="8" t="n">
        <v>109.3</v>
      </c>
      <c r="D4" s="8" t="n">
        <v>90.7</v>
      </c>
      <c r="E4" s="8" t="n">
        <v>346.2</v>
      </c>
      <c r="F4" s="8" t="n">
        <v>251.4</v>
      </c>
    </row>
    <row r="5" spans="1:6">
      <c r="A5" s="4" t="s">
        <v>458</v>
      </c>
      <c r="C5" s="9" t="n">
        <v>0.1</v>
      </c>
      <c r="D5" s="5" t="n">
        <v>0</v>
      </c>
      <c r="E5" s="9" t="n">
        <v>0.6</v>
      </c>
      <c r="F5" s="5" t="n">
        <v>0</v>
      </c>
    </row>
    <row r="6" spans="1:6">
      <c r="A6" s="4" t="s">
        <v>35</v>
      </c>
      <c r="C6" s="9" t="n">
        <v>3.6</v>
      </c>
      <c r="D6" s="9" t="n">
        <v>4.5</v>
      </c>
      <c r="E6" s="9" t="n">
        <v>12.1</v>
      </c>
      <c r="F6" s="9" t="n">
        <v>12.4</v>
      </c>
    </row>
    <row r="7" spans="1:6">
      <c r="A7" s="4" t="s">
        <v>459</v>
      </c>
      <c r="B7" s="4" t="s">
        <v>30</v>
      </c>
      <c r="C7" s="7" t="n">
        <v>113</v>
      </c>
      <c r="D7" s="8" t="n">
        <v>95.2</v>
      </c>
      <c r="E7" s="8" t="n">
        <v>358.9</v>
      </c>
      <c r="F7" s="8" t="n">
        <v>263.8</v>
      </c>
    </row>
    <row r="8" spans="1:6"/>
    <row r="9" spans="1:6">
      <c r="A9" s="4" t="s">
        <v>30</v>
      </c>
      <c r="B9" s="4" t="s">
        <v>61</v>
      </c>
    </row>
  </sheetData>
  <mergeCells count="5">
    <mergeCell ref="A1:B2"/>
    <mergeCell ref="C1:D1"/>
    <mergeCell ref="E1:F1"/>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07</v>
      </c>
    </row>
    <row r="2" spans="1:2">
      <c r="A2" s="3" t="s">
        <v>461</v>
      </c>
    </row>
    <row r="3" spans="1:2">
      <c r="A3" s="4" t="s">
        <v>462</v>
      </c>
      <c r="B3" s="8" t="n">
        <v>0.4</v>
      </c>
    </row>
    <row r="4" spans="1:2">
      <c r="A4" s="3" t="s">
        <v>463</v>
      </c>
    </row>
    <row r="5" spans="1:2">
      <c r="A5" s="4" t="s">
        <v>462</v>
      </c>
      <c r="B5" s="9" t="n">
        <v>0.6</v>
      </c>
    </row>
    <row r="6" spans="1:2">
      <c r="A6" s="4" t="s">
        <v>464</v>
      </c>
    </row>
    <row r="7" spans="1:2">
      <c r="A7" s="3" t="s">
        <v>461</v>
      </c>
    </row>
    <row r="8" spans="1:2">
      <c r="A8" s="4" t="s">
        <v>92</v>
      </c>
      <c r="B8" s="9" t="n">
        <v>0.4</v>
      </c>
    </row>
    <row r="9" spans="1:2">
      <c r="A9" s="3" t="s">
        <v>463</v>
      </c>
    </row>
    <row r="10" spans="1:2">
      <c r="A10" s="4" t="s">
        <v>103</v>
      </c>
      <c r="B10" s="9" t="n">
        <v>0.6</v>
      </c>
    </row>
    <row r="11" spans="1:2">
      <c r="A11" s="4" t="s">
        <v>465</v>
      </c>
    </row>
    <row r="12" spans="1:2">
      <c r="A12" s="3" t="s">
        <v>461</v>
      </c>
    </row>
    <row r="13" spans="1:2">
      <c r="A13" s="4" t="s">
        <v>92</v>
      </c>
      <c r="B13" s="5" t="n">
        <v>0</v>
      </c>
    </row>
    <row r="14" spans="1:2">
      <c r="A14" s="3" t="s">
        <v>463</v>
      </c>
    </row>
    <row r="15" spans="1:2">
      <c r="A15" s="4" t="s">
        <v>103</v>
      </c>
      <c r="B15" s="5" t="n">
        <v>0</v>
      </c>
    </row>
    <row r="16" spans="1:2">
      <c r="A16" s="4" t="s">
        <v>466</v>
      </c>
    </row>
    <row r="17" spans="1:2">
      <c r="A17" s="3" t="s">
        <v>461</v>
      </c>
    </row>
    <row r="18" spans="1:2">
      <c r="A18" s="4" t="s">
        <v>92</v>
      </c>
      <c r="B18" s="9" t="n">
        <v>0.4</v>
      </c>
    </row>
    <row r="19" spans="1:2">
      <c r="A19" s="3" t="s">
        <v>463</v>
      </c>
    </row>
    <row r="20" spans="1:2">
      <c r="A20" s="4" t="s">
        <v>103</v>
      </c>
      <c r="B20" s="9" t="n">
        <v>0.6</v>
      </c>
    </row>
    <row r="21" spans="1:2">
      <c r="A21" s="4" t="s">
        <v>467</v>
      </c>
    </row>
    <row r="22" spans="1:2">
      <c r="A22" s="3" t="s">
        <v>461</v>
      </c>
    </row>
    <row r="23" spans="1:2">
      <c r="A23" s="4" t="s">
        <v>92</v>
      </c>
      <c r="B23" s="5" t="n">
        <v>0</v>
      </c>
    </row>
    <row r="24" spans="1:2">
      <c r="A24" s="3" t="s">
        <v>463</v>
      </c>
    </row>
    <row r="25" spans="1:2">
      <c r="A25" s="4" t="s">
        <v>103</v>
      </c>
      <c r="B25" s="5" t="n">
        <v>0</v>
      </c>
    </row>
    <row r="26" spans="1:2">
      <c r="A26" s="4" t="s">
        <v>468</v>
      </c>
    </row>
    <row r="27" spans="1:2">
      <c r="A27" s="3" t="s">
        <v>461</v>
      </c>
    </row>
    <row r="28" spans="1:2">
      <c r="A28" s="4" t="s">
        <v>462</v>
      </c>
      <c r="B28" s="9" t="n">
        <v>0.4</v>
      </c>
    </row>
    <row r="29" spans="1:2">
      <c r="A29" s="3" t="s">
        <v>463</v>
      </c>
    </row>
    <row r="30" spans="1:2">
      <c r="A30" s="4" t="s">
        <v>462</v>
      </c>
      <c r="B30" s="9" t="n">
        <v>0.6</v>
      </c>
    </row>
    <row r="31" spans="1:2">
      <c r="A31" s="4" t="s">
        <v>469</v>
      </c>
    </row>
    <row r="32" spans="1:2">
      <c r="A32" s="3" t="s">
        <v>461</v>
      </c>
    </row>
    <row r="33" spans="1:2">
      <c r="A33" s="4" t="s">
        <v>462</v>
      </c>
      <c r="B33" s="5" t="n">
        <v>0</v>
      </c>
    </row>
    <row r="34" spans="1:2">
      <c r="A34" s="3" t="s">
        <v>463</v>
      </c>
    </row>
    <row r="35" spans="1:2">
      <c r="A35" s="4" t="s">
        <v>462</v>
      </c>
      <c r="B35" s="5" t="n">
        <v>0</v>
      </c>
    </row>
    <row r="36" spans="1:2">
      <c r="A36" s="4" t="s">
        <v>470</v>
      </c>
    </row>
    <row r="37" spans="1:2">
      <c r="A37" s="3" t="s">
        <v>461</v>
      </c>
    </row>
    <row r="38" spans="1:2">
      <c r="A38" s="4" t="s">
        <v>462</v>
      </c>
      <c r="B38" s="9" t="n">
        <v>0.4</v>
      </c>
    </row>
    <row r="39" spans="1:2">
      <c r="A39" s="3" t="s">
        <v>463</v>
      </c>
    </row>
    <row r="40" spans="1:2">
      <c r="A40" s="4" t="s">
        <v>462</v>
      </c>
      <c r="B40" s="9" t="n">
        <v>0.6</v>
      </c>
    </row>
    <row r="41" spans="1:2">
      <c r="A41" s="4" t="s">
        <v>471</v>
      </c>
    </row>
    <row r="42" spans="1:2">
      <c r="A42" s="3" t="s">
        <v>461</v>
      </c>
    </row>
    <row r="43" spans="1:2">
      <c r="A43" s="4" t="s">
        <v>462</v>
      </c>
      <c r="B43" s="5" t="n">
        <v>0</v>
      </c>
    </row>
    <row r="44" spans="1:2">
      <c r="A44" s="3" t="s">
        <v>463</v>
      </c>
    </row>
    <row r="45" spans="1:2">
      <c r="A45" s="4" t="s">
        <v>462</v>
      </c>
      <c r="B4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2</v>
      </c>
      <c r="D1" s="2" t="s">
        <v>73</v>
      </c>
    </row>
    <row r="2" spans="1:4">
      <c r="A2" s="4" t="s">
        <v>473</v>
      </c>
    </row>
    <row r="3" spans="1:4">
      <c r="A3" s="3" t="s">
        <v>474</v>
      </c>
    </row>
    <row r="4" spans="1:4">
      <c r="A4" s="4" t="s">
        <v>475</v>
      </c>
      <c r="B4" s="4" t="s">
        <v>30</v>
      </c>
      <c r="C4" s="8" t="n">
        <v>730.2</v>
      </c>
      <c r="D4" s="8" t="n">
        <v>729.9</v>
      </c>
    </row>
    <row r="5" spans="1:4">
      <c r="A5" s="4" t="s">
        <v>476</v>
      </c>
    </row>
    <row r="6" spans="1:4">
      <c r="A6" s="3" t="s">
        <v>474</v>
      </c>
    </row>
    <row r="7" spans="1:4">
      <c r="A7" s="4" t="s">
        <v>475</v>
      </c>
      <c r="B7" s="4" t="s">
        <v>477</v>
      </c>
      <c r="C7" s="8" t="n">
        <v>759.2</v>
      </c>
      <c r="D7" s="8" t="n">
        <v>744.8</v>
      </c>
    </row>
    <row r="8" spans="1:4"/>
    <row r="9" spans="1:4">
      <c r="A9" s="4" t="s">
        <v>30</v>
      </c>
      <c r="B9" s="4" t="s">
        <v>478</v>
      </c>
    </row>
    <row r="10" spans="1:4">
      <c r="A10" s="4" t="s">
        <v>81</v>
      </c>
      <c r="B10" s="4" t="s">
        <v>479</v>
      </c>
    </row>
  </sheetData>
  <mergeCells count="4">
    <mergeCell ref="A1:B1"/>
    <mergeCell ref="A8:C8"/>
    <mergeCell ref="B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07</v>
      </c>
    </row>
    <row r="2" spans="1:2">
      <c r="A2" s="3" t="s">
        <v>481</v>
      </c>
    </row>
    <row r="3" spans="1:2">
      <c r="A3" s="4" t="s">
        <v>482</v>
      </c>
      <c r="B3" s="8" t="n">
        <v>0.4</v>
      </c>
    </row>
    <row r="4" spans="1:2">
      <c r="A4" s="4" t="s">
        <v>483</v>
      </c>
      <c r="B4" s="5" t="n">
        <v>0</v>
      </c>
    </row>
    <row r="5" spans="1:2">
      <c r="A5" s="4" t="s">
        <v>484</v>
      </c>
      <c r="B5" s="9" t="n">
        <v>0.4</v>
      </c>
    </row>
    <row r="6" spans="1:2">
      <c r="A6" s="4" t="s">
        <v>485</v>
      </c>
      <c r="B6" s="9" t="n">
        <v>0.4</v>
      </c>
    </row>
    <row r="7" spans="1:2">
      <c r="A7" s="4" t="s">
        <v>486</v>
      </c>
      <c r="B7" s="5" t="n">
        <v>0</v>
      </c>
    </row>
    <row r="8" spans="1:2">
      <c r="A8" s="4" t="s">
        <v>487</v>
      </c>
      <c r="B8" s="5" t="n">
        <v>0</v>
      </c>
    </row>
    <row r="9" spans="1:2">
      <c r="A9" s="4" t="s">
        <v>488</v>
      </c>
    </row>
    <row r="10" spans="1:2">
      <c r="A10" s="3" t="s">
        <v>481</v>
      </c>
    </row>
    <row r="11" spans="1:2">
      <c r="A11" s="4" t="s">
        <v>482</v>
      </c>
      <c r="B11" s="9" t="n">
        <v>0.4</v>
      </c>
    </row>
    <row r="12" spans="1:2">
      <c r="A12" s="4" t="s">
        <v>483</v>
      </c>
      <c r="B12" s="5" t="n">
        <v>0</v>
      </c>
    </row>
    <row r="13" spans="1:2">
      <c r="A13" s="4" t="s">
        <v>484</v>
      </c>
      <c r="B13" s="9" t="n">
        <v>0.4</v>
      </c>
    </row>
    <row r="14" spans="1:2">
      <c r="A14" s="4" t="s">
        <v>485</v>
      </c>
      <c r="B14" s="9" t="n">
        <v>0.4</v>
      </c>
    </row>
    <row r="15" spans="1:2">
      <c r="A15" s="4" t="s">
        <v>486</v>
      </c>
      <c r="B15" s="5" t="n">
        <v>0</v>
      </c>
    </row>
    <row r="16" spans="1:2">
      <c r="A16" s="4" t="s">
        <v>487</v>
      </c>
      <c r="B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07</v>
      </c>
    </row>
    <row r="2" spans="1:2">
      <c r="A2" s="3" t="s">
        <v>490</v>
      </c>
    </row>
    <row r="3" spans="1:2">
      <c r="A3" s="4" t="s">
        <v>491</v>
      </c>
      <c r="B3" s="8" t="n">
        <v>0.6</v>
      </c>
    </row>
    <row r="4" spans="1:2">
      <c r="A4" s="4" t="s">
        <v>483</v>
      </c>
      <c r="B4" s="5" t="n">
        <v>0</v>
      </c>
    </row>
    <row r="5" spans="1:2">
      <c r="A5" s="4" t="s">
        <v>492</v>
      </c>
      <c r="B5" s="9" t="n">
        <v>0.6</v>
      </c>
    </row>
    <row r="6" spans="1:2">
      <c r="A6" s="4" t="s">
        <v>485</v>
      </c>
      <c r="B6" s="9" t="n">
        <v>0.4</v>
      </c>
    </row>
    <row r="7" spans="1:2">
      <c r="A7" s="4" t="s">
        <v>493</v>
      </c>
      <c r="B7" s="5" t="n">
        <v>0</v>
      </c>
    </row>
    <row r="8" spans="1:2">
      <c r="A8" s="4" t="s">
        <v>487</v>
      </c>
      <c r="B8" s="9" t="n">
        <v>0.2</v>
      </c>
    </row>
    <row r="9" spans="1:2">
      <c r="A9" s="4" t="s">
        <v>488</v>
      </c>
    </row>
    <row r="10" spans="1:2">
      <c r="A10" s="3" t="s">
        <v>490</v>
      </c>
    </row>
    <row r="11" spans="1:2">
      <c r="A11" s="4" t="s">
        <v>491</v>
      </c>
      <c r="B11" s="9" t="n">
        <v>0.6</v>
      </c>
    </row>
    <row r="12" spans="1:2">
      <c r="A12" s="4" t="s">
        <v>483</v>
      </c>
      <c r="B12" s="5" t="n">
        <v>0</v>
      </c>
    </row>
    <row r="13" spans="1:2">
      <c r="A13" s="4" t="s">
        <v>492</v>
      </c>
      <c r="B13" s="9" t="n">
        <v>0.6</v>
      </c>
    </row>
    <row r="14" spans="1:2">
      <c r="A14" s="4" t="s">
        <v>485</v>
      </c>
      <c r="B14" s="9" t="n">
        <v>0.4</v>
      </c>
    </row>
    <row r="15" spans="1:2">
      <c r="A15" s="4" t="s">
        <v>493</v>
      </c>
      <c r="B15" s="5" t="n">
        <v>0</v>
      </c>
    </row>
    <row r="16" spans="1:2">
      <c r="A16" s="4" t="s">
        <v>487</v>
      </c>
      <c r="B16" s="8"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7"/>
    <col customWidth="1" max="3" min="3" width="4"/>
  </cols>
  <sheetData>
    <row r="1" spans="1:3">
      <c r="A1" s="1" t="s">
        <v>494</v>
      </c>
      <c r="B1" s="2" t="s">
        <v>307</v>
      </c>
      <c r="C1" s="2" t="s">
        <v>30</v>
      </c>
    </row>
    <row r="2" spans="1:3">
      <c r="A2" s="4" t="s">
        <v>495</v>
      </c>
    </row>
    <row r="3" spans="1:3">
      <c r="A3" s="3" t="s">
        <v>496</v>
      </c>
    </row>
    <row r="4" spans="1:3">
      <c r="A4" s="4" t="s">
        <v>497</v>
      </c>
      <c r="B4" s="7" t="n">
        <v>0</v>
      </c>
    </row>
    <row r="5" spans="1:3">
      <c r="A5" s="4" t="s">
        <v>498</v>
      </c>
    </row>
    <row r="6" spans="1:3">
      <c r="A6" s="3" t="s">
        <v>496</v>
      </c>
    </row>
    <row r="7" spans="1:3">
      <c r="A7" s="4" t="s">
        <v>497</v>
      </c>
      <c r="B7" s="7" t="n">
        <v>300000000</v>
      </c>
    </row>
    <row r="8" spans="1:3"/>
    <row r="9" spans="1:3">
      <c r="A9" s="4" t="s">
        <v>30</v>
      </c>
      <c r="B9" s="4" t="s">
        <v>499</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07</v>
      </c>
    </row>
    <row r="3" spans="1:2">
      <c r="A3" s="3" t="s">
        <v>501</v>
      </c>
    </row>
    <row r="4" spans="1:2">
      <c r="A4" s="4" t="s">
        <v>140</v>
      </c>
      <c r="B4" s="8" t="n">
        <v>-0.2</v>
      </c>
    </row>
    <row r="5" spans="1:2">
      <c r="A5" s="4" t="s">
        <v>502</v>
      </c>
      <c r="B5" s="9" t="n">
        <v>-0.6</v>
      </c>
    </row>
    <row r="6" spans="1:2">
      <c r="A6" s="4" t="s">
        <v>462</v>
      </c>
    </row>
    <row r="7" spans="1:2">
      <c r="A7" s="3" t="s">
        <v>501</v>
      </c>
    </row>
    <row r="8" spans="1:2">
      <c r="A8" s="4" t="s">
        <v>140</v>
      </c>
      <c r="B8" s="9" t="n">
        <v>-0.2</v>
      </c>
    </row>
    <row r="9" spans="1:2">
      <c r="A9" s="4" t="s">
        <v>502</v>
      </c>
      <c r="B9" s="8" t="n">
        <v>-0.6</v>
      </c>
    </row>
    <row r="10" spans="1:2">
      <c r="A10" s="4" t="s">
        <v>503</v>
      </c>
      <c r="B10"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5</v>
      </c>
      <c r="B1" s="2" t="s">
        <v>307</v>
      </c>
    </row>
    <row r="2" spans="1:3">
      <c r="A2" s="3" t="s">
        <v>506</v>
      </c>
    </row>
    <row r="3" spans="1:3">
      <c r="A3" s="4" t="s">
        <v>462</v>
      </c>
      <c r="B3" s="8" t="n">
        <v>0.4</v>
      </c>
    </row>
    <row r="4" spans="1:3">
      <c r="A4" s="4" t="s">
        <v>462</v>
      </c>
      <c r="B4" s="9" t="n">
        <v>0.6</v>
      </c>
    </row>
    <row r="5" spans="1:3">
      <c r="A5" s="4" t="s">
        <v>507</v>
      </c>
    </row>
    <row r="6" spans="1:3">
      <c r="A6" s="3" t="s">
        <v>506</v>
      </c>
    </row>
    <row r="7" spans="1:3">
      <c r="A7" s="4" t="s">
        <v>462</v>
      </c>
      <c r="B7" s="9" t="n">
        <v>0.4</v>
      </c>
      <c r="C7" s="4" t="s">
        <v>30</v>
      </c>
    </row>
    <row r="8" spans="1:3">
      <c r="A8" s="4" t="s">
        <v>508</v>
      </c>
    </row>
    <row r="9" spans="1:3">
      <c r="A9" s="3" t="s">
        <v>506</v>
      </c>
    </row>
    <row r="10" spans="1:3">
      <c r="A10" s="4" t="s">
        <v>462</v>
      </c>
      <c r="B10" s="9" t="n">
        <v>0.4</v>
      </c>
    </row>
    <row r="11" spans="1:3">
      <c r="A11" s="4" t="s">
        <v>509</v>
      </c>
    </row>
    <row r="12" spans="1:3">
      <c r="A12" s="3" t="s">
        <v>506</v>
      </c>
    </row>
    <row r="13" spans="1:3">
      <c r="A13" s="4" t="s">
        <v>462</v>
      </c>
      <c r="B13" s="9" t="n">
        <v>0.6</v>
      </c>
      <c r="C13" s="4" t="s">
        <v>81</v>
      </c>
    </row>
    <row r="14" spans="1:3">
      <c r="A14" s="4" t="s">
        <v>510</v>
      </c>
    </row>
    <row r="15" spans="1:3">
      <c r="A15" s="3" t="s">
        <v>506</v>
      </c>
    </row>
    <row r="16" spans="1:3">
      <c r="A16" s="4" t="s">
        <v>462</v>
      </c>
      <c r="B16" s="9" t="n">
        <v>0.6</v>
      </c>
    </row>
    <row r="17" spans="1:3">
      <c r="A17" s="4" t="s">
        <v>511</v>
      </c>
    </row>
    <row r="18" spans="1:3">
      <c r="A18" s="3" t="s">
        <v>506</v>
      </c>
    </row>
    <row r="19" spans="1:3">
      <c r="A19" s="4" t="s">
        <v>462</v>
      </c>
      <c r="B19" s="9" t="n">
        <v>0.4</v>
      </c>
    </row>
    <row r="20" spans="1:3">
      <c r="A20" s="4" t="s">
        <v>462</v>
      </c>
      <c r="B20" s="9" t="n">
        <v>0.6</v>
      </c>
    </row>
    <row r="21" spans="1:3">
      <c r="A21" s="4" t="s">
        <v>512</v>
      </c>
    </row>
    <row r="22" spans="1:3">
      <c r="A22" s="3" t="s">
        <v>506</v>
      </c>
    </row>
    <row r="23" spans="1:3">
      <c r="A23" s="4" t="s">
        <v>462</v>
      </c>
      <c r="B23" s="9" t="n">
        <v>0.4</v>
      </c>
      <c r="C23" s="4" t="s">
        <v>30</v>
      </c>
    </row>
    <row r="24" spans="1:3">
      <c r="A24" s="4" t="s">
        <v>513</v>
      </c>
    </row>
    <row r="25" spans="1:3">
      <c r="A25" s="3" t="s">
        <v>506</v>
      </c>
    </row>
    <row r="26" spans="1:3">
      <c r="A26" s="4" t="s">
        <v>462</v>
      </c>
      <c r="B26" s="9" t="n">
        <v>0.4</v>
      </c>
    </row>
    <row r="27" spans="1:3">
      <c r="A27" s="4" t="s">
        <v>514</v>
      </c>
    </row>
    <row r="28" spans="1:3">
      <c r="A28" s="3" t="s">
        <v>506</v>
      </c>
    </row>
    <row r="29" spans="1:3">
      <c r="A29" s="4" t="s">
        <v>462</v>
      </c>
      <c r="B29" s="9" t="n">
        <v>0.6</v>
      </c>
      <c r="C29" s="4" t="s">
        <v>81</v>
      </c>
    </row>
    <row r="30" spans="1:3">
      <c r="A30" s="4" t="s">
        <v>515</v>
      </c>
    </row>
    <row r="31" spans="1:3">
      <c r="A31" s="3" t="s">
        <v>506</v>
      </c>
    </row>
    <row r="32" spans="1:3">
      <c r="A32" s="4" t="s">
        <v>462</v>
      </c>
      <c r="B32" s="8" t="n">
        <v>0.6</v>
      </c>
    </row>
    <row r="33" spans="1:3"/>
    <row r="34" spans="1:3">
      <c r="A34" s="4" t="s">
        <v>30</v>
      </c>
      <c r="B34" s="4" t="s">
        <v>516</v>
      </c>
    </row>
    <row r="35" spans="1:3">
      <c r="A35" s="4" t="s">
        <v>81</v>
      </c>
      <c r="B35" s="4" t="s">
        <v>517</v>
      </c>
    </row>
  </sheetData>
  <mergeCells count="4">
    <mergeCell ref="B1:C1"/>
    <mergeCell ref="A33:C33"/>
    <mergeCell ref="B34:C34"/>
    <mergeCell ref="B35:C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18</v>
      </c>
      <c r="C1" s="2" t="s">
        <v>27</v>
      </c>
      <c r="D1" s="2" t="s">
        <v>1</v>
      </c>
    </row>
    <row r="2" spans="1:4">
      <c r="C2" s="2" t="s">
        <v>2</v>
      </c>
      <c r="D2" s="2" t="s">
        <v>2</v>
      </c>
    </row>
    <row r="3" spans="1:4">
      <c r="A3" s="3" t="s">
        <v>501</v>
      </c>
    </row>
    <row r="4" spans="1:4">
      <c r="A4" s="4" t="s">
        <v>519</v>
      </c>
      <c r="B4" s="4" t="s">
        <v>30</v>
      </c>
      <c r="C4" s="8" t="n">
        <v>0.3</v>
      </c>
      <c r="D4" s="8" t="n">
        <v>-1.2</v>
      </c>
    </row>
    <row r="5" spans="1:4">
      <c r="A5" s="4" t="s">
        <v>520</v>
      </c>
      <c r="C5" s="9" t="n">
        <v>-0.4</v>
      </c>
      <c r="D5" s="5" t="n">
        <v>-1</v>
      </c>
    </row>
    <row r="6" spans="1:4">
      <c r="A6" s="4" t="s">
        <v>462</v>
      </c>
    </row>
    <row r="7" spans="1:4">
      <c r="A7" s="3" t="s">
        <v>501</v>
      </c>
    </row>
    <row r="8" spans="1:4">
      <c r="A8" s="4" t="s">
        <v>519</v>
      </c>
      <c r="B8" s="4" t="s">
        <v>477</v>
      </c>
      <c r="C8" s="9" t="n">
        <v>0.3</v>
      </c>
      <c r="D8" s="9" t="n">
        <v>-1.2</v>
      </c>
    </row>
    <row r="9" spans="1:4">
      <c r="A9" s="4" t="s">
        <v>520</v>
      </c>
      <c r="B9" s="4" t="s">
        <v>81</v>
      </c>
      <c r="C9" s="8" t="n">
        <v>-0.4</v>
      </c>
      <c r="D9" s="7" t="n">
        <v>-1</v>
      </c>
    </row>
    <row r="10" spans="1:4"/>
    <row r="11" spans="1:4">
      <c r="A11" s="4" t="s">
        <v>30</v>
      </c>
      <c r="B11" s="4" t="s">
        <v>521</v>
      </c>
    </row>
    <row r="12" spans="1:4">
      <c r="A12" s="4" t="s">
        <v>81</v>
      </c>
      <c r="B12" s="4" t="s">
        <v>522</v>
      </c>
    </row>
  </sheetData>
  <mergeCells count="4">
    <mergeCell ref="A1:B2"/>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2</v>
      </c>
      <c r="B1" s="2" t="s">
        <v>2</v>
      </c>
      <c r="C1" s="2" t="s">
        <v>73</v>
      </c>
    </row>
    <row r="2" spans="1:3">
      <c r="A2" s="4" t="s">
        <v>123</v>
      </c>
      <c r="B2" s="5" t="n">
        <v>18942714</v>
      </c>
      <c r="C2" s="5" t="n">
        <v>18942714</v>
      </c>
    </row>
    <row r="3" spans="1:3">
      <c r="A3" s="4" t="s">
        <v>124</v>
      </c>
      <c r="B3" s="5" t="n">
        <v>18942714</v>
      </c>
      <c r="C3" s="5" t="n">
        <v>18942714</v>
      </c>
    </row>
    <row r="4" spans="1:3">
      <c r="A4" s="4" t="s">
        <v>125</v>
      </c>
    </row>
    <row r="5" spans="1:3">
      <c r="A5" s="4" t="s">
        <v>123</v>
      </c>
      <c r="B5" s="5" t="n">
        <v>11365628</v>
      </c>
      <c r="C5" s="5" t="n">
        <v>11365628</v>
      </c>
    </row>
    <row r="6" spans="1:3">
      <c r="A6" s="4" t="s">
        <v>124</v>
      </c>
      <c r="B6" s="5" t="n">
        <v>11365628</v>
      </c>
      <c r="C6" s="5" t="n">
        <v>11365628</v>
      </c>
    </row>
    <row r="7" spans="1:3">
      <c r="A7" s="4" t="s">
        <v>55</v>
      </c>
    </row>
    <row r="8" spans="1:3">
      <c r="A8" s="4" t="s">
        <v>126</v>
      </c>
      <c r="B8" s="5" t="n">
        <v>48759363</v>
      </c>
      <c r="C8" s="5" t="n">
        <v>48734195</v>
      </c>
    </row>
    <row r="9" spans="1:3">
      <c r="A9" s="4" t="s">
        <v>127</v>
      </c>
      <c r="B9" s="5" t="n">
        <v>48759363</v>
      </c>
      <c r="C9" s="5" t="n">
        <v>48734195</v>
      </c>
    </row>
    <row r="10" spans="1:3">
      <c r="A10" s="4" t="s">
        <v>128</v>
      </c>
    </row>
    <row r="11" spans="1:3">
      <c r="A11" s="4" t="s">
        <v>126</v>
      </c>
      <c r="B11" s="5" t="n">
        <v>18504628</v>
      </c>
      <c r="C11" s="5" t="n">
        <v>18504628</v>
      </c>
    </row>
    <row r="12" spans="1:3">
      <c r="A12" s="4" t="s">
        <v>127</v>
      </c>
      <c r="B12" s="5" t="n">
        <v>18504628</v>
      </c>
      <c r="C12" s="5" t="n">
        <v>18504628</v>
      </c>
    </row>
    <row r="13" spans="1:3">
      <c r="A13" s="4" t="s">
        <v>129</v>
      </c>
    </row>
    <row r="14" spans="1:3">
      <c r="A14" s="4" t="s">
        <v>126</v>
      </c>
      <c r="B14" s="5" t="n">
        <v>31972789</v>
      </c>
      <c r="C14" s="5" t="n">
        <v>31972789</v>
      </c>
    </row>
    <row r="15" spans="1:3">
      <c r="A15" s="4" t="s">
        <v>127</v>
      </c>
      <c r="B15" s="5" t="n">
        <v>31972789</v>
      </c>
      <c r="C15" s="5" t="n">
        <v>31972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4"/>
  </cols>
  <sheetData>
    <row r="1" spans="1:9">
      <c r="A1" s="1" t="s">
        <v>523</v>
      </c>
      <c r="C1" s="2" t="s">
        <v>441</v>
      </c>
      <c r="D1" s="2" t="s">
        <v>27</v>
      </c>
      <c r="F1" s="2" t="s">
        <v>1</v>
      </c>
    </row>
    <row r="2" spans="1:9">
      <c r="C2" s="2" t="s">
        <v>28</v>
      </c>
      <c r="D2" s="2" t="s">
        <v>2</v>
      </c>
      <c r="E2" s="2" t="s">
        <v>28</v>
      </c>
      <c r="F2" s="2" t="s">
        <v>2</v>
      </c>
      <c r="G2" s="2" t="s">
        <v>28</v>
      </c>
      <c r="H2" s="2" t="s">
        <v>73</v>
      </c>
    </row>
    <row r="3" spans="1:9">
      <c r="A3" s="3" t="s">
        <v>278</v>
      </c>
    </row>
    <row r="4" spans="1:9">
      <c r="A4" s="4" t="s">
        <v>524</v>
      </c>
      <c r="D4" s="8" t="n">
        <v>6.2</v>
      </c>
      <c r="E4" s="8" t="n">
        <v>4.9</v>
      </c>
      <c r="F4" s="8" t="n">
        <v>19.4</v>
      </c>
      <c r="G4" s="7" t="n">
        <v>15</v>
      </c>
    </row>
    <row r="5" spans="1:9">
      <c r="A5" s="4" t="s">
        <v>525</v>
      </c>
      <c r="D5" s="5" t="n">
        <v>255</v>
      </c>
      <c r="F5" s="5" t="n">
        <v>255</v>
      </c>
      <c r="H5" s="8" t="n">
        <v>257.8</v>
      </c>
      <c r="I5" s="4" t="s">
        <v>30</v>
      </c>
    </row>
    <row r="6" spans="1:9">
      <c r="A6" s="4" t="s">
        <v>281</v>
      </c>
    </row>
    <row r="7" spans="1:9">
      <c r="A7" s="3" t="s">
        <v>278</v>
      </c>
    </row>
    <row r="8" spans="1:9">
      <c r="A8" s="4" t="s">
        <v>526</v>
      </c>
      <c r="D8" s="9" t="n">
        <v>7.2</v>
      </c>
      <c r="E8" s="9" t="n">
        <v>5.7</v>
      </c>
      <c r="F8" s="9" t="n">
        <v>18.9</v>
      </c>
      <c r="G8" s="9" t="n">
        <v>17.4</v>
      </c>
    </row>
    <row r="9" spans="1:9">
      <c r="A9" s="4" t="s">
        <v>524</v>
      </c>
      <c r="D9" s="9" t="n">
        <v>5.2</v>
      </c>
      <c r="E9" s="9" t="n">
        <v>4.7</v>
      </c>
      <c r="F9" s="9" t="n">
        <v>16.6</v>
      </c>
      <c r="G9" s="9" t="n">
        <v>14.8</v>
      </c>
    </row>
    <row r="10" spans="1:9">
      <c r="A10" s="4" t="s">
        <v>525</v>
      </c>
      <c r="D10" s="9" t="n">
        <v>216.4</v>
      </c>
      <c r="F10" s="9" t="n">
        <v>216.4</v>
      </c>
      <c r="H10" s="9" t="n">
        <v>218.7</v>
      </c>
    </row>
    <row r="11" spans="1:9">
      <c r="A11" s="4" t="s">
        <v>527</v>
      </c>
      <c r="B11" s="4" t="s">
        <v>81</v>
      </c>
      <c r="D11" s="8" t="n">
        <v>122.9</v>
      </c>
      <c r="F11" s="8" t="n">
        <v>122.9</v>
      </c>
      <c r="H11" s="9" t="n">
        <v>122.9</v>
      </c>
    </row>
    <row r="12" spans="1:9">
      <c r="A12" s="4" t="s">
        <v>300</v>
      </c>
    </row>
    <row r="13" spans="1:9">
      <c r="A13" s="3" t="s">
        <v>278</v>
      </c>
    </row>
    <row r="14" spans="1:9">
      <c r="A14" s="4" t="s">
        <v>528</v>
      </c>
      <c r="D14" s="4" t="s">
        <v>302</v>
      </c>
      <c r="F14" s="4" t="s">
        <v>302</v>
      </c>
    </row>
    <row r="15" spans="1:9">
      <c r="A15" s="4" t="s">
        <v>529</v>
      </c>
      <c r="D15" s="4" t="s">
        <v>331</v>
      </c>
      <c r="F15" s="4" t="s">
        <v>331</v>
      </c>
    </row>
    <row r="16" spans="1:9">
      <c r="A16" s="3" t="s">
        <v>530</v>
      </c>
    </row>
    <row r="17" spans="1:9">
      <c r="A17" s="4" t="s">
        <v>531</v>
      </c>
      <c r="D17" s="8" t="n">
        <v>43.6</v>
      </c>
      <c r="E17" s="9" t="n">
        <v>45.5</v>
      </c>
      <c r="F17" s="8" t="n">
        <v>141.6</v>
      </c>
      <c r="G17" s="9" t="n">
        <v>145.2</v>
      </c>
    </row>
    <row r="18" spans="1:9">
      <c r="A18" s="4" t="s">
        <v>532</v>
      </c>
      <c r="D18" s="9" t="n">
        <v>23.3</v>
      </c>
      <c r="E18" s="9" t="n">
        <v>23.1</v>
      </c>
      <c r="F18" s="9" t="n">
        <v>79.09999999999999</v>
      </c>
      <c r="G18" s="9" t="n">
        <v>74.3</v>
      </c>
    </row>
    <row r="19" spans="1:9">
      <c r="A19" s="4" t="s">
        <v>533</v>
      </c>
      <c r="D19" s="9" t="n">
        <v>19.3</v>
      </c>
      <c r="E19" s="9" t="n">
        <v>18.9</v>
      </c>
      <c r="F19" s="9" t="n">
        <v>65.59999999999999</v>
      </c>
      <c r="G19" s="9" t="n">
        <v>61.6</v>
      </c>
    </row>
    <row r="20" spans="1:9">
      <c r="A20" s="4" t="s">
        <v>283</v>
      </c>
    </row>
    <row r="21" spans="1:9">
      <c r="A21" s="3" t="s">
        <v>278</v>
      </c>
    </row>
    <row r="22" spans="1:9">
      <c r="A22" s="4" t="s">
        <v>526</v>
      </c>
      <c r="D22" s="5" t="n">
        <v>1</v>
      </c>
      <c r="E22" s="9" t="n">
        <v>0.5</v>
      </c>
      <c r="F22" s="9" t="n">
        <v>3.3</v>
      </c>
      <c r="G22" s="9" t="n">
        <v>0.5</v>
      </c>
    </row>
    <row r="23" spans="1:9">
      <c r="A23" s="4" t="s">
        <v>524</v>
      </c>
      <c r="D23" s="5" t="n">
        <v>1</v>
      </c>
      <c r="E23" s="8" t="n">
        <v>0.2</v>
      </c>
      <c r="F23" s="9" t="n">
        <v>2.8</v>
      </c>
      <c r="G23" s="8" t="n">
        <v>0.2</v>
      </c>
    </row>
    <row r="24" spans="1:9">
      <c r="A24" s="4" t="s">
        <v>525</v>
      </c>
      <c r="D24" s="9" t="n">
        <v>38.6</v>
      </c>
      <c r="F24" s="9" t="n">
        <v>38.6</v>
      </c>
      <c r="H24" s="9" t="n">
        <v>39.1</v>
      </c>
    </row>
    <row r="25" spans="1:9">
      <c r="A25" s="4" t="s">
        <v>527</v>
      </c>
      <c r="B25" s="4" t="s">
        <v>81</v>
      </c>
      <c r="D25" s="8" t="n">
        <v>16.1</v>
      </c>
      <c r="F25" s="8" t="n">
        <v>16.1</v>
      </c>
      <c r="H25" s="8" t="n">
        <v>16.1</v>
      </c>
    </row>
    <row r="26" spans="1:9">
      <c r="A26" s="4" t="s">
        <v>534</v>
      </c>
    </row>
    <row r="27" spans="1:9">
      <c r="A27" s="3" t="s">
        <v>278</v>
      </c>
    </row>
    <row r="28" spans="1:9">
      <c r="A28" s="4" t="s">
        <v>528</v>
      </c>
      <c r="D28" s="4" t="s">
        <v>318</v>
      </c>
      <c r="F28" s="4" t="s">
        <v>318</v>
      </c>
    </row>
    <row r="29" spans="1:9">
      <c r="A29" s="4" t="s">
        <v>529</v>
      </c>
      <c r="D29" s="4" t="s">
        <v>331</v>
      </c>
      <c r="F29" s="4" t="s">
        <v>331</v>
      </c>
    </row>
    <row r="30" spans="1:9">
      <c r="A30" s="3" t="s">
        <v>530</v>
      </c>
    </row>
    <row r="31" spans="1:9">
      <c r="A31" s="4" t="s">
        <v>531</v>
      </c>
      <c r="C31" s="8" t="n">
        <v>0.4</v>
      </c>
      <c r="D31" s="8" t="n">
        <v>2.5</v>
      </c>
      <c r="F31" s="8" t="n">
        <v>7.6</v>
      </c>
    </row>
    <row r="32" spans="1:9">
      <c r="A32" s="4" t="s">
        <v>532</v>
      </c>
      <c r="C32" s="9" t="n">
        <v>0.3</v>
      </c>
      <c r="D32" s="9" t="n">
        <v>1.9</v>
      </c>
      <c r="F32" s="9" t="n">
        <v>5.5</v>
      </c>
    </row>
    <row r="33" spans="1:9">
      <c r="A33" s="4" t="s">
        <v>533</v>
      </c>
      <c r="C33" s="8" t="n">
        <v>0.3</v>
      </c>
      <c r="D33" s="8" t="n">
        <v>1.9</v>
      </c>
      <c r="F33" s="8" t="n">
        <v>5.5</v>
      </c>
    </row>
    <row r="34" spans="1:9"/>
    <row r="35" spans="1:9">
      <c r="A35" s="4" t="s">
        <v>30</v>
      </c>
      <c r="B35" s="4" t="s">
        <v>121</v>
      </c>
    </row>
    <row r="36" spans="1:9">
      <c r="A36" s="4" t="s">
        <v>81</v>
      </c>
      <c r="B36" s="4" t="s">
        <v>535</v>
      </c>
    </row>
  </sheetData>
  <mergeCells count="8">
    <mergeCell ref="A1:B2"/>
    <mergeCell ref="D1:E1"/>
    <mergeCell ref="F1:G1"/>
    <mergeCell ref="H1:I1"/>
    <mergeCell ref="H2:I2"/>
    <mergeCell ref="A34:H34"/>
    <mergeCell ref="B35:H35"/>
    <mergeCell ref="B36:H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25"/>
    <col customWidth="1" max="6" min="6" width="14"/>
    <col customWidth="1" max="7" min="7" width="14"/>
  </cols>
  <sheetData>
    <row r="1" spans="1:7">
      <c r="A1" s="1" t="s">
        <v>536</v>
      </c>
      <c r="C1" s="2" t="s">
        <v>441</v>
      </c>
      <c r="D1" s="2" t="s">
        <v>27</v>
      </c>
      <c r="E1" s="2" t="s">
        <v>1</v>
      </c>
    </row>
    <row r="2" spans="1:7">
      <c r="C2" s="2" t="s">
        <v>537</v>
      </c>
      <c r="D2" s="2" t="s">
        <v>537</v>
      </c>
      <c r="E2" s="2" t="s">
        <v>2</v>
      </c>
      <c r="F2" s="2" t="s">
        <v>73</v>
      </c>
      <c r="G2" s="2" t="s">
        <v>538</v>
      </c>
    </row>
    <row r="3" spans="1:7">
      <c r="A3" s="3" t="s">
        <v>539</v>
      </c>
    </row>
    <row r="4" spans="1:7">
      <c r="A4" s="4" t="s">
        <v>540</v>
      </c>
      <c r="B4" s="4" t="s">
        <v>30</v>
      </c>
      <c r="E4" s="7" t="n">
        <v>5700000</v>
      </c>
      <c r="F4" s="7" t="n">
        <v>5100000</v>
      </c>
    </row>
    <row r="5" spans="1:7">
      <c r="A5" s="4" t="s">
        <v>541</v>
      </c>
      <c r="B5" s="4" t="s">
        <v>81</v>
      </c>
      <c r="E5" s="5" t="n">
        <v>41100000</v>
      </c>
      <c r="F5" s="5" t="n">
        <v>40200000</v>
      </c>
    </row>
    <row r="6" spans="1:7">
      <c r="A6" s="4" t="s">
        <v>542</v>
      </c>
      <c r="E6" s="5" t="n">
        <v>46800000</v>
      </c>
      <c r="F6" s="5" t="n">
        <v>45300000</v>
      </c>
    </row>
    <row r="7" spans="1:7">
      <c r="A7" s="4" t="s">
        <v>543</v>
      </c>
      <c r="E7" s="7" t="n">
        <v>41800000</v>
      </c>
    </row>
    <row r="8" spans="1:7">
      <c r="A8" s="4" t="s">
        <v>544</v>
      </c>
      <c r="E8" s="4" t="s">
        <v>545</v>
      </c>
    </row>
    <row r="9" spans="1:7">
      <c r="A9" s="4" t="s">
        <v>546</v>
      </c>
    </row>
    <row r="10" spans="1:7">
      <c r="A10" s="3" t="s">
        <v>539</v>
      </c>
    </row>
    <row r="11" spans="1:7">
      <c r="A11" s="4" t="s">
        <v>323</v>
      </c>
      <c r="C11" s="7" t="n">
        <v>180000000</v>
      </c>
      <c r="D11" s="7" t="n">
        <v>180000000</v>
      </c>
    </row>
    <row r="12" spans="1:7">
      <c r="A12" s="4" t="s">
        <v>547</v>
      </c>
      <c r="D12" s="7" t="n">
        <v>37300000</v>
      </c>
    </row>
    <row r="13" spans="1:7">
      <c r="A13" s="4" t="s">
        <v>548</v>
      </c>
      <c r="C13" s="4" t="s">
        <v>549</v>
      </c>
    </row>
    <row r="14" spans="1:7">
      <c r="A14" s="4" t="s">
        <v>550</v>
      </c>
    </row>
    <row r="15" spans="1:7">
      <c r="A15" s="3" t="s">
        <v>539</v>
      </c>
    </row>
    <row r="16" spans="1:7">
      <c r="A16" s="4" t="s">
        <v>551</v>
      </c>
      <c r="G16" s="7" t="n">
        <v>150000000</v>
      </c>
    </row>
    <row r="17" spans="1:7">
      <c r="A17" s="4" t="s">
        <v>552</v>
      </c>
    </row>
    <row r="18" spans="1:7">
      <c r="A18" s="3" t="s">
        <v>539</v>
      </c>
    </row>
    <row r="19" spans="1:7">
      <c r="A19" s="4" t="s">
        <v>540</v>
      </c>
      <c r="B19" s="4" t="s">
        <v>395</v>
      </c>
      <c r="E19" s="7" t="n">
        <v>3700000</v>
      </c>
      <c r="F19" s="5" t="n">
        <v>3300000</v>
      </c>
    </row>
    <row r="20" spans="1:7">
      <c r="A20" s="4" t="s">
        <v>553</v>
      </c>
    </row>
    <row r="21" spans="1:7">
      <c r="A21" s="3" t="s">
        <v>539</v>
      </c>
    </row>
    <row r="22" spans="1:7">
      <c r="A22" s="4" t="s">
        <v>540</v>
      </c>
      <c r="B22" s="4" t="s">
        <v>397</v>
      </c>
      <c r="E22" s="5" t="n">
        <v>700000</v>
      </c>
      <c r="F22" s="5" t="n">
        <v>600000</v>
      </c>
    </row>
    <row r="23" spans="1:7">
      <c r="A23" s="4" t="s">
        <v>541</v>
      </c>
      <c r="B23" s="4" t="s">
        <v>397</v>
      </c>
      <c r="E23" s="5" t="n">
        <v>33500000</v>
      </c>
      <c r="F23" s="5" t="n">
        <v>34000000</v>
      </c>
    </row>
    <row r="24" spans="1:7">
      <c r="A24" s="4" t="s">
        <v>35</v>
      </c>
    </row>
    <row r="25" spans="1:7">
      <c r="A25" s="3" t="s">
        <v>539</v>
      </c>
    </row>
    <row r="26" spans="1:7">
      <c r="A26" s="4" t="s">
        <v>540</v>
      </c>
      <c r="E26" s="5" t="n">
        <v>1300000</v>
      </c>
      <c r="F26" s="5" t="n">
        <v>1200000</v>
      </c>
    </row>
    <row r="27" spans="1:7">
      <c r="A27" s="4" t="s">
        <v>541</v>
      </c>
      <c r="E27" s="5" t="n">
        <v>1500000</v>
      </c>
      <c r="F27" s="5" t="n">
        <v>1100000</v>
      </c>
    </row>
    <row r="28" spans="1:7">
      <c r="A28" s="4" t="s">
        <v>554</v>
      </c>
    </row>
    <row r="29" spans="1:7">
      <c r="A29" s="3" t="s">
        <v>539</v>
      </c>
    </row>
    <row r="30" spans="1:7">
      <c r="A30" s="4" t="s">
        <v>541</v>
      </c>
      <c r="B30" s="4" t="s">
        <v>368</v>
      </c>
      <c r="E30" s="5" t="n">
        <v>4900000</v>
      </c>
      <c r="F30" s="5" t="n">
        <v>3600000</v>
      </c>
    </row>
    <row r="31" spans="1:7">
      <c r="A31" s="4" t="s">
        <v>555</v>
      </c>
    </row>
    <row r="32" spans="1:7">
      <c r="A32" s="3" t="s">
        <v>539</v>
      </c>
    </row>
    <row r="33" spans="1:7">
      <c r="A33" s="4" t="s">
        <v>541</v>
      </c>
      <c r="B33" s="4" t="s">
        <v>556</v>
      </c>
      <c r="E33" s="7" t="n">
        <v>1200000</v>
      </c>
      <c r="F33" s="7" t="n">
        <v>1500000</v>
      </c>
    </row>
    <row r="34" spans="1:7">
      <c r="A34" s="4" t="s">
        <v>557</v>
      </c>
    </row>
    <row r="35" spans="1:7">
      <c r="A35" s="3" t="s">
        <v>539</v>
      </c>
    </row>
    <row r="36" spans="1:7">
      <c r="A36" s="4" t="s">
        <v>558</v>
      </c>
      <c r="E36" s="4" t="s">
        <v>559</v>
      </c>
    </row>
    <row r="37" spans="1:7"/>
    <row r="38" spans="1:7">
      <c r="A38" s="4" t="s">
        <v>30</v>
      </c>
      <c r="B38" s="4" t="s">
        <v>560</v>
      </c>
    </row>
    <row r="39" spans="1:7">
      <c r="A39" s="4" t="s">
        <v>81</v>
      </c>
      <c r="B39" s="4" t="s">
        <v>561</v>
      </c>
    </row>
    <row r="40" spans="1:7">
      <c r="A40" s="4" t="s">
        <v>395</v>
      </c>
      <c r="B40" s="4" t="s">
        <v>562</v>
      </c>
    </row>
    <row r="41" spans="1:7">
      <c r="A41" s="4" t="s">
        <v>397</v>
      </c>
      <c r="B41" s="4" t="s">
        <v>563</v>
      </c>
    </row>
    <row r="42" spans="1:7">
      <c r="A42" s="4" t="s">
        <v>368</v>
      </c>
      <c r="B42" s="4" t="s">
        <v>564</v>
      </c>
    </row>
    <row r="43" spans="1:7">
      <c r="A43" s="4" t="s">
        <v>556</v>
      </c>
      <c r="B43" s="4" t="s">
        <v>565</v>
      </c>
    </row>
  </sheetData>
  <mergeCells count="8">
    <mergeCell ref="A1:B2"/>
    <mergeCell ref="A37:F37"/>
    <mergeCell ref="B38:F38"/>
    <mergeCell ref="B39:F39"/>
    <mergeCell ref="B40:F40"/>
    <mergeCell ref="B41:F41"/>
    <mergeCell ref="B42:F42"/>
    <mergeCell ref="B43:F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66</v>
      </c>
      <c r="C1" s="2" t="s">
        <v>2</v>
      </c>
      <c r="D1" s="2" t="s">
        <v>73</v>
      </c>
    </row>
    <row r="2" spans="1:5">
      <c r="A2" s="3" t="s">
        <v>567</v>
      </c>
    </row>
    <row r="3" spans="1:5">
      <c r="A3" s="4" t="s">
        <v>568</v>
      </c>
      <c r="B3" s="4" t="s">
        <v>30</v>
      </c>
      <c r="C3" s="8" t="n">
        <v>5.2</v>
      </c>
      <c r="D3" s="8" t="n">
        <v>7.5</v>
      </c>
    </row>
    <row r="4" spans="1:5">
      <c r="A4" s="4" t="s">
        <v>569</v>
      </c>
      <c r="C4" s="9" t="n">
        <v>133.3</v>
      </c>
      <c r="D4" s="9" t="n">
        <v>129.1</v>
      </c>
      <c r="E4" s="4" t="s">
        <v>81</v>
      </c>
    </row>
    <row r="5" spans="1:5">
      <c r="A5" s="4" t="s">
        <v>570</v>
      </c>
      <c r="C5" s="9" t="n">
        <v>138.5</v>
      </c>
      <c r="D5" s="9" t="n">
        <v>136.6</v>
      </c>
    </row>
    <row r="6" spans="1:5">
      <c r="A6" s="4" t="s">
        <v>571</v>
      </c>
    </row>
    <row r="7" spans="1:5">
      <c r="A7" s="3" t="s">
        <v>567</v>
      </c>
    </row>
    <row r="8" spans="1:5">
      <c r="A8" s="4" t="s">
        <v>568</v>
      </c>
      <c r="B8" s="4" t="s">
        <v>395</v>
      </c>
      <c r="C8" s="5" t="n">
        <v>1</v>
      </c>
      <c r="D8" s="9" t="n">
        <v>0.4</v>
      </c>
    </row>
    <row r="9" spans="1:5">
      <c r="A9" s="4" t="s">
        <v>572</v>
      </c>
    </row>
    <row r="10" spans="1:5">
      <c r="A10" s="3" t="s">
        <v>567</v>
      </c>
    </row>
    <row r="11" spans="1:5">
      <c r="A11" s="4" t="s">
        <v>568</v>
      </c>
      <c r="B11" s="4" t="s">
        <v>397</v>
      </c>
      <c r="C11" s="9" t="n">
        <v>0.2</v>
      </c>
      <c r="D11" s="9" t="n">
        <v>3.2</v>
      </c>
    </row>
    <row r="12" spans="1:5">
      <c r="A12" s="4" t="s">
        <v>573</v>
      </c>
    </row>
    <row r="13" spans="1:5">
      <c r="A13" s="3" t="s">
        <v>567</v>
      </c>
    </row>
    <row r="14" spans="1:5">
      <c r="A14" s="4" t="s">
        <v>568</v>
      </c>
      <c r="B14" s="4" t="s">
        <v>368</v>
      </c>
      <c r="C14" s="9" t="n">
        <v>2.8</v>
      </c>
      <c r="D14" s="9" t="n">
        <v>2.8</v>
      </c>
    </row>
    <row r="15" spans="1:5">
      <c r="A15" s="4" t="s">
        <v>569</v>
      </c>
      <c r="B15" s="4" t="s">
        <v>368</v>
      </c>
      <c r="C15" s="9" t="n">
        <v>15.5</v>
      </c>
      <c r="D15" s="9" t="n">
        <v>17.6</v>
      </c>
    </row>
    <row r="16" spans="1:5">
      <c r="A16" s="4" t="s">
        <v>35</v>
      </c>
    </row>
    <row r="17" spans="1:5">
      <c r="A17" s="3" t="s">
        <v>567</v>
      </c>
    </row>
    <row r="18" spans="1:5">
      <c r="A18" s="4" t="s">
        <v>568</v>
      </c>
      <c r="C18" s="9" t="n">
        <v>1.2</v>
      </c>
      <c r="D18" s="9" t="n">
        <v>1.1</v>
      </c>
    </row>
    <row r="19" spans="1:5">
      <c r="A19" s="4" t="s">
        <v>569</v>
      </c>
      <c r="C19" s="9" t="n">
        <v>1.7</v>
      </c>
      <c r="D19" s="9" t="n">
        <v>0.4</v>
      </c>
    </row>
    <row r="20" spans="1:5">
      <c r="A20" s="4" t="s">
        <v>574</v>
      </c>
    </row>
    <row r="21" spans="1:5">
      <c r="A21" s="3" t="s">
        <v>567</v>
      </c>
    </row>
    <row r="22" spans="1:5">
      <c r="A22" s="4" t="s">
        <v>569</v>
      </c>
      <c r="B22" s="4" t="s">
        <v>556</v>
      </c>
      <c r="C22" s="9" t="n">
        <v>103.3</v>
      </c>
      <c r="D22" s="5" t="n">
        <v>100</v>
      </c>
    </row>
    <row r="23" spans="1:5">
      <c r="A23" s="4" t="s">
        <v>575</v>
      </c>
    </row>
    <row r="24" spans="1:5">
      <c r="A24" s="3" t="s">
        <v>567</v>
      </c>
    </row>
    <row r="25" spans="1:5">
      <c r="A25" s="4" t="s">
        <v>569</v>
      </c>
      <c r="B25" s="4" t="s">
        <v>576</v>
      </c>
      <c r="C25" s="8" t="n">
        <v>12.8</v>
      </c>
      <c r="D25" s="8" t="n">
        <v>11.1</v>
      </c>
    </row>
    <row r="26" spans="1:5"/>
    <row r="27" spans="1:5">
      <c r="A27" s="4" t="s">
        <v>30</v>
      </c>
      <c r="B27" s="4" t="s">
        <v>577</v>
      </c>
    </row>
    <row r="28" spans="1:5">
      <c r="A28" s="4" t="s">
        <v>81</v>
      </c>
      <c r="B28" s="4" t="s">
        <v>121</v>
      </c>
    </row>
    <row r="29" spans="1:5">
      <c r="A29" s="4" t="s">
        <v>395</v>
      </c>
      <c r="B29" s="4" t="s">
        <v>562</v>
      </c>
    </row>
    <row r="30" spans="1:5">
      <c r="A30" s="4" t="s">
        <v>397</v>
      </c>
      <c r="B30" s="4" t="s">
        <v>578</v>
      </c>
    </row>
    <row r="31" spans="1:5">
      <c r="A31" s="4" t="s">
        <v>368</v>
      </c>
      <c r="B31" s="4" t="s">
        <v>579</v>
      </c>
    </row>
    <row r="32" spans="1:5">
      <c r="A32" s="4" t="s">
        <v>556</v>
      </c>
      <c r="B32" s="4" t="s">
        <v>580</v>
      </c>
    </row>
    <row r="33" spans="1:5">
      <c r="A33" s="4" t="s">
        <v>576</v>
      </c>
      <c r="B33" s="4" t="s">
        <v>581</v>
      </c>
    </row>
  </sheetData>
  <mergeCells count="10">
    <mergeCell ref="A1:B1"/>
    <mergeCell ref="D1:E1"/>
    <mergeCell ref="A26:D26"/>
    <mergeCell ref="B27:D27"/>
    <mergeCell ref="B28:D28"/>
    <mergeCell ref="B29:D29"/>
    <mergeCell ref="B30:D30"/>
    <mergeCell ref="B31:D31"/>
    <mergeCell ref="B32:D32"/>
    <mergeCell ref="B33:D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21"/>
    <col customWidth="1" max="3" min="3" width="27"/>
    <col customWidth="1" max="4" min="4" width="34"/>
    <col customWidth="1" max="5" min="5" width="19"/>
    <col customWidth="1" max="6" min="6" width="19"/>
  </cols>
  <sheetData>
    <row r="1" spans="1:6">
      <c r="A1" s="1" t="s">
        <v>582</v>
      </c>
      <c r="B1" s="2" t="s">
        <v>441</v>
      </c>
      <c r="F1" s="2" t="s">
        <v>1</v>
      </c>
    </row>
    <row r="2" spans="1:6">
      <c r="B2" s="2" t="s">
        <v>583</v>
      </c>
      <c r="C2" s="2" t="s">
        <v>584</v>
      </c>
      <c r="D2" s="2" t="s">
        <v>585</v>
      </c>
      <c r="E2" s="2" t="s">
        <v>586</v>
      </c>
      <c r="F2" s="2" t="s">
        <v>587</v>
      </c>
    </row>
    <row r="3" spans="1:6">
      <c r="A3" s="4" t="s">
        <v>588</v>
      </c>
    </row>
    <row r="4" spans="1:6">
      <c r="A4" s="3" t="s">
        <v>589</v>
      </c>
    </row>
    <row r="5" spans="1:6">
      <c r="A5" s="4" t="s">
        <v>590</v>
      </c>
      <c r="F5" s="5" t="n">
        <v>2</v>
      </c>
    </row>
    <row r="6" spans="1:6">
      <c r="A6" s="4" t="s">
        <v>591</v>
      </c>
    </row>
    <row r="7" spans="1:6">
      <c r="A7" s="3" t="s">
        <v>589</v>
      </c>
    </row>
    <row r="8" spans="1:6">
      <c r="A8" s="4" t="s">
        <v>590</v>
      </c>
      <c r="E8" s="5" t="n">
        <v>1</v>
      </c>
    </row>
    <row r="9" spans="1:6">
      <c r="A9" s="4" t="s">
        <v>592</v>
      </c>
    </row>
    <row r="10" spans="1:6">
      <c r="A10" s="3" t="s">
        <v>589</v>
      </c>
    </row>
    <row r="11" spans="1:6">
      <c r="A11" s="4" t="s">
        <v>593</v>
      </c>
      <c r="D11" s="5" t="n">
        <v>23</v>
      </c>
    </row>
    <row r="12" spans="1:6">
      <c r="A12" s="4" t="s">
        <v>594</v>
      </c>
      <c r="D12" s="7" t="n">
        <v>140</v>
      </c>
    </row>
    <row r="13" spans="1:6">
      <c r="A13" s="4" t="s">
        <v>595</v>
      </c>
      <c r="C13" s="5" t="n">
        <v>5</v>
      </c>
    </row>
    <row r="14" spans="1:6">
      <c r="A14" s="4" t="s">
        <v>596</v>
      </c>
    </row>
    <row r="15" spans="1:6">
      <c r="A15" s="3" t="s">
        <v>589</v>
      </c>
    </row>
    <row r="16" spans="1:6">
      <c r="A16" s="4" t="s">
        <v>597</v>
      </c>
      <c r="B16" s="8" t="n">
        <v>17.7</v>
      </c>
    </row>
    <row r="17" spans="1:6">
      <c r="A17" s="4" t="s">
        <v>598</v>
      </c>
      <c r="B17" s="7" t="n">
        <v>3</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9</v>
      </c>
      <c r="B1" s="2" t="s">
        <v>27</v>
      </c>
      <c r="D1" s="2" t="s">
        <v>1</v>
      </c>
    </row>
    <row r="2" spans="1:6">
      <c r="B2" s="2" t="s">
        <v>2</v>
      </c>
      <c r="C2" s="2" t="s">
        <v>28</v>
      </c>
      <c r="D2" s="2" t="s">
        <v>2</v>
      </c>
      <c r="E2" s="2" t="s">
        <v>28</v>
      </c>
      <c r="F2" s="2" t="s">
        <v>73</v>
      </c>
    </row>
    <row r="3" spans="1:6">
      <c r="A3" s="4" t="s">
        <v>600</v>
      </c>
    </row>
    <row r="4" spans="1:6">
      <c r="A4" s="3" t="s">
        <v>601</v>
      </c>
    </row>
    <row r="5" spans="1:6">
      <c r="A5" s="4" t="s">
        <v>602</v>
      </c>
      <c r="B5" s="8" t="n">
        <v>0.6</v>
      </c>
      <c r="C5" s="8" t="n">
        <v>0.3</v>
      </c>
      <c r="D5" s="8" t="n">
        <v>1.5</v>
      </c>
      <c r="E5" s="8" t="n">
        <v>0.9</v>
      </c>
    </row>
    <row r="6" spans="1:6">
      <c r="A6" s="4" t="s">
        <v>603</v>
      </c>
    </row>
    <row r="7" spans="1:6">
      <c r="A7" s="3" t="s">
        <v>601</v>
      </c>
    </row>
    <row r="8" spans="1:6">
      <c r="A8" s="4" t="s">
        <v>604</v>
      </c>
      <c r="B8" s="9" t="n">
        <v>4.8</v>
      </c>
      <c r="D8" s="9" t="n">
        <v>4.8</v>
      </c>
      <c r="F8" s="8" t="n">
        <v>6.3</v>
      </c>
    </row>
    <row r="9" spans="1:6">
      <c r="A9" s="4" t="s">
        <v>605</v>
      </c>
      <c r="B9" s="9" t="n">
        <v>0.5</v>
      </c>
      <c r="D9" s="9" t="n">
        <v>0.5</v>
      </c>
      <c r="F9" s="7" t="n">
        <v>0</v>
      </c>
    </row>
    <row r="10" spans="1:6">
      <c r="A10" s="4" t="s">
        <v>606</v>
      </c>
    </row>
    <row r="11" spans="1:6">
      <c r="A11" s="3" t="s">
        <v>601</v>
      </c>
    </row>
    <row r="12" spans="1:6">
      <c r="A12" s="4" t="s">
        <v>607</v>
      </c>
      <c r="B12" s="9" t="n">
        <v>6.8</v>
      </c>
      <c r="C12" s="9" t="n">
        <v>6.3</v>
      </c>
      <c r="D12" s="9" t="n">
        <v>20.4</v>
      </c>
      <c r="E12" s="9" t="n">
        <v>18.8</v>
      </c>
    </row>
    <row r="13" spans="1:6">
      <c r="A13" s="4" t="s">
        <v>608</v>
      </c>
    </row>
    <row r="14" spans="1:6">
      <c r="A14" s="3" t="s">
        <v>601</v>
      </c>
    </row>
    <row r="15" spans="1:6">
      <c r="A15" s="4" t="s">
        <v>607</v>
      </c>
      <c r="B15" s="9" t="n">
        <v>3.1</v>
      </c>
      <c r="C15" s="8" t="n">
        <v>3.2</v>
      </c>
      <c r="D15" s="5" t="n">
        <v>10</v>
      </c>
      <c r="E15" s="8" t="n">
        <v>12.1</v>
      </c>
    </row>
    <row r="16" spans="1:6">
      <c r="A16" s="4" t="s">
        <v>609</v>
      </c>
    </row>
    <row r="17" spans="1:6">
      <c r="A17" s="3" t="s">
        <v>601</v>
      </c>
    </row>
    <row r="18" spans="1:6">
      <c r="A18" s="4" t="s">
        <v>607</v>
      </c>
      <c r="B18" s="8" t="n">
        <v>6.6</v>
      </c>
      <c r="D18" s="8" t="n">
        <v>2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610</v>
      </c>
      <c r="B1" s="2" t="s">
        <v>1</v>
      </c>
    </row>
    <row r="2" spans="1:2">
      <c r="B2" s="2" t="s">
        <v>307</v>
      </c>
    </row>
    <row r="3" spans="1:2">
      <c r="A3" s="4" t="s">
        <v>611</v>
      </c>
    </row>
    <row r="4" spans="1:2">
      <c r="A4" s="3" t="s">
        <v>612</v>
      </c>
    </row>
    <row r="5" spans="1:2">
      <c r="A5" s="4" t="s">
        <v>613</v>
      </c>
      <c r="B5" s="7" t="n">
        <v>11900000</v>
      </c>
    </row>
    <row r="6" spans="1:2">
      <c r="A6" s="4" t="s">
        <v>614</v>
      </c>
    </row>
    <row r="7" spans="1:2">
      <c r="A7" s="3" t="s">
        <v>612</v>
      </c>
    </row>
    <row r="8" spans="1:2">
      <c r="A8" s="4" t="s">
        <v>613</v>
      </c>
      <c r="B8" s="5" t="n">
        <v>9800000</v>
      </c>
    </row>
    <row r="9" spans="1:2">
      <c r="A9" s="4" t="s">
        <v>615</v>
      </c>
    </row>
    <row r="10" spans="1:2">
      <c r="A10" s="3" t="s">
        <v>612</v>
      </c>
    </row>
    <row r="11" spans="1:2">
      <c r="A11" s="4" t="s">
        <v>613</v>
      </c>
      <c r="B11" s="5" t="n">
        <v>300000</v>
      </c>
    </row>
    <row r="12" spans="1:2">
      <c r="A12" s="4" t="s">
        <v>616</v>
      </c>
    </row>
    <row r="13" spans="1:2">
      <c r="A13" s="3" t="s">
        <v>612</v>
      </c>
    </row>
    <row r="14" spans="1:2">
      <c r="A14" s="4" t="s">
        <v>613</v>
      </c>
      <c r="B14"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9"/>
    <col customWidth="1" max="3" min="3" width="22"/>
    <col customWidth="1" max="4" min="4" width="29"/>
    <col customWidth="1" max="5" min="5" width="22"/>
    <col customWidth="1" max="6" min="6" width="21"/>
  </cols>
  <sheetData>
    <row r="1" spans="1:6">
      <c r="A1" s="1" t="s">
        <v>617</v>
      </c>
      <c r="B1" s="2" t="s">
        <v>27</v>
      </c>
      <c r="D1" s="2" t="s">
        <v>1</v>
      </c>
    </row>
    <row r="2" spans="1:6">
      <c r="B2" s="2" t="s">
        <v>618</v>
      </c>
      <c r="C2" s="2" t="s">
        <v>619</v>
      </c>
      <c r="D2" s="2" t="s">
        <v>618</v>
      </c>
      <c r="E2" s="2" t="s">
        <v>619</v>
      </c>
      <c r="F2" s="2" t="s">
        <v>620</v>
      </c>
    </row>
    <row r="3" spans="1:6">
      <c r="A3" s="4" t="s">
        <v>621</v>
      </c>
    </row>
    <row r="4" spans="1:6">
      <c r="A4" s="3" t="s">
        <v>622</v>
      </c>
    </row>
    <row r="5" spans="1:6">
      <c r="A5" s="4" t="s">
        <v>623</v>
      </c>
      <c r="D5" s="5" t="n">
        <v>140</v>
      </c>
    </row>
    <row r="6" spans="1:6">
      <c r="A6" s="4" t="s">
        <v>624</v>
      </c>
      <c r="B6" s="5" t="n">
        <v>2</v>
      </c>
      <c r="C6" s="5" t="n">
        <v>2</v>
      </c>
      <c r="D6" s="5" t="n">
        <v>3</v>
      </c>
      <c r="E6" s="5" t="n">
        <v>2</v>
      </c>
    </row>
    <row r="7" spans="1:6">
      <c r="A7" s="4" t="s">
        <v>625</v>
      </c>
      <c r="B7" s="4" t="s">
        <v>626</v>
      </c>
      <c r="C7" s="4" t="s">
        <v>627</v>
      </c>
      <c r="D7" s="4" t="s">
        <v>628</v>
      </c>
      <c r="E7" s="4" t="s">
        <v>629</v>
      </c>
    </row>
    <row r="8" spans="1:6">
      <c r="A8" s="4" t="s">
        <v>630</v>
      </c>
    </row>
    <row r="9" spans="1:6">
      <c r="A9" s="3" t="s">
        <v>622</v>
      </c>
    </row>
    <row r="10" spans="1:6">
      <c r="A10" s="4" t="s">
        <v>625</v>
      </c>
      <c r="B10" s="4" t="s">
        <v>631</v>
      </c>
      <c r="C10" s="4" t="s">
        <v>632</v>
      </c>
      <c r="D10" s="4" t="s">
        <v>631</v>
      </c>
      <c r="E10" s="4" t="s">
        <v>633</v>
      </c>
    </row>
    <row r="11" spans="1:6">
      <c r="A11" s="4" t="s">
        <v>634</v>
      </c>
    </row>
    <row r="12" spans="1:6">
      <c r="A12" s="3" t="s">
        <v>622</v>
      </c>
    </row>
    <row r="13" spans="1:6">
      <c r="A13" s="4" t="s">
        <v>635</v>
      </c>
      <c r="B13" s="8" t="n">
        <v>0.1</v>
      </c>
      <c r="D13" s="8" t="n">
        <v>0.1</v>
      </c>
    </row>
    <row r="14" spans="1:6">
      <c r="A14" s="4" t="s">
        <v>636</v>
      </c>
    </row>
    <row r="15" spans="1:6">
      <c r="A15" s="3" t="s">
        <v>622</v>
      </c>
    </row>
    <row r="16" spans="1:6">
      <c r="A16" s="4" t="s">
        <v>635</v>
      </c>
      <c r="F16" s="8"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637</v>
      </c>
      <c r="C1" s="2" t="s">
        <v>441</v>
      </c>
      <c r="E1" s="2" t="s">
        <v>27</v>
      </c>
      <c r="G1" s="2" t="s">
        <v>1</v>
      </c>
    </row>
    <row r="2" spans="1:9">
      <c r="C2" s="2" t="s">
        <v>3</v>
      </c>
      <c r="D2" s="2" t="s">
        <v>73</v>
      </c>
      <c r="E2" s="2" t="s">
        <v>2</v>
      </c>
      <c r="F2" s="2" t="s">
        <v>28</v>
      </c>
      <c r="G2" s="2" t="s">
        <v>2</v>
      </c>
      <c r="H2" s="2" t="s">
        <v>28</v>
      </c>
      <c r="I2" s="2" t="s">
        <v>638</v>
      </c>
    </row>
    <row r="3" spans="1:9">
      <c r="A3" s="3" t="s">
        <v>639</v>
      </c>
    </row>
    <row r="4" spans="1:9">
      <c r="A4" s="4" t="s">
        <v>640</v>
      </c>
      <c r="G4" s="7" t="n">
        <v>18200000</v>
      </c>
      <c r="H4" s="7" t="n">
        <v>17600000</v>
      </c>
    </row>
    <row r="5" spans="1:9">
      <c r="A5" s="4" t="s">
        <v>641</v>
      </c>
      <c r="B5" s="4" t="s">
        <v>30</v>
      </c>
      <c r="D5" s="7" t="n">
        <v>100000</v>
      </c>
      <c r="E5" s="7" t="n">
        <v>600000</v>
      </c>
      <c r="G5" s="5" t="n">
        <v>600000</v>
      </c>
    </row>
    <row r="6" spans="1:9">
      <c r="A6" s="4" t="s">
        <v>642</v>
      </c>
      <c r="B6" s="4" t="s">
        <v>81</v>
      </c>
      <c r="D6" s="5" t="n">
        <v>6300000</v>
      </c>
      <c r="E6" s="5" t="n">
        <v>1300000</v>
      </c>
      <c r="G6" s="5" t="n">
        <v>1300000</v>
      </c>
    </row>
    <row r="7" spans="1:9">
      <c r="A7" s="4" t="s">
        <v>643</v>
      </c>
    </row>
    <row r="8" spans="1:9">
      <c r="A8" s="3" t="s">
        <v>639</v>
      </c>
    </row>
    <row r="9" spans="1:9">
      <c r="A9" s="4" t="s">
        <v>644</v>
      </c>
      <c r="E9" s="5" t="n">
        <v>19000000</v>
      </c>
      <c r="F9" s="7" t="n">
        <v>3400000</v>
      </c>
      <c r="G9" s="5" t="n">
        <v>60600000</v>
      </c>
      <c r="H9" s="5" t="n">
        <v>4300000</v>
      </c>
    </row>
    <row r="10" spans="1:9">
      <c r="A10" s="4" t="s">
        <v>645</v>
      </c>
    </row>
    <row r="11" spans="1:9">
      <c r="A11" s="3" t="s">
        <v>639</v>
      </c>
    </row>
    <row r="12" spans="1:9">
      <c r="A12" s="4" t="s">
        <v>644</v>
      </c>
      <c r="E12" s="5" t="n">
        <v>800000</v>
      </c>
      <c r="F12" s="5" t="n">
        <v>300000</v>
      </c>
      <c r="G12" s="5" t="n">
        <v>1700000</v>
      </c>
      <c r="H12" s="5" t="n">
        <v>300000</v>
      </c>
    </row>
    <row r="13" spans="1:9">
      <c r="A13" s="4" t="s">
        <v>646</v>
      </c>
    </row>
    <row r="14" spans="1:9">
      <c r="A14" s="3" t="s">
        <v>639</v>
      </c>
    </row>
    <row r="15" spans="1:9">
      <c r="A15" s="4" t="s">
        <v>647</v>
      </c>
      <c r="E15" s="5" t="n">
        <v>1300000</v>
      </c>
      <c r="F15" s="5" t="n">
        <v>300000</v>
      </c>
      <c r="G15" s="5" t="n">
        <v>5100000</v>
      </c>
      <c r="H15" s="5" t="n">
        <v>400000</v>
      </c>
    </row>
    <row r="16" spans="1:9">
      <c r="A16" s="4" t="s">
        <v>648</v>
      </c>
    </row>
    <row r="17" spans="1:9">
      <c r="A17" s="3" t="s">
        <v>639</v>
      </c>
    </row>
    <row r="18" spans="1:9">
      <c r="A18" s="4" t="s">
        <v>649</v>
      </c>
      <c r="B18" s="4" t="s">
        <v>395</v>
      </c>
      <c r="E18" s="5" t="n">
        <v>23100000</v>
      </c>
      <c r="F18" s="5" t="n">
        <v>15900000</v>
      </c>
      <c r="G18" s="5" t="n">
        <v>71900000</v>
      </c>
      <c r="H18" s="5" t="n">
        <v>40700000</v>
      </c>
    </row>
    <row r="19" spans="1:9">
      <c r="A19" s="4" t="s">
        <v>650</v>
      </c>
    </row>
    <row r="20" spans="1:9">
      <c r="A20" s="3" t="s">
        <v>639</v>
      </c>
    </row>
    <row r="21" spans="1:9">
      <c r="A21" s="4" t="s">
        <v>651</v>
      </c>
      <c r="D21" s="5" t="n">
        <v>63200000</v>
      </c>
      <c r="E21" s="5" t="n">
        <v>61700000</v>
      </c>
      <c r="G21" s="7" t="n">
        <v>61700000</v>
      </c>
    </row>
    <row r="22" spans="1:9">
      <c r="A22" s="4" t="s">
        <v>652</v>
      </c>
      <c r="G22" s="4" t="s">
        <v>653</v>
      </c>
    </row>
    <row r="23" spans="1:9">
      <c r="A23" s="4" t="s">
        <v>654</v>
      </c>
      <c r="E23" s="5" t="n">
        <v>500000</v>
      </c>
      <c r="F23" s="5" t="n">
        <v>100000</v>
      </c>
      <c r="G23" s="7" t="n">
        <v>1300000</v>
      </c>
      <c r="H23" s="5" t="n">
        <v>200000</v>
      </c>
    </row>
    <row r="24" spans="1:9">
      <c r="A24" s="4" t="s">
        <v>655</v>
      </c>
    </row>
    <row r="25" spans="1:9">
      <c r="A25" s="3" t="s">
        <v>639</v>
      </c>
    </row>
    <row r="26" spans="1:9">
      <c r="A26" s="4" t="s">
        <v>656</v>
      </c>
      <c r="C26" s="7" t="n">
        <v>5500000</v>
      </c>
    </row>
    <row r="27" spans="1:9">
      <c r="A27" s="4" t="s">
        <v>657</v>
      </c>
    </row>
    <row r="28" spans="1:9">
      <c r="A28" s="3" t="s">
        <v>639</v>
      </c>
    </row>
    <row r="29" spans="1:9">
      <c r="A29" s="4" t="s">
        <v>658</v>
      </c>
      <c r="I29" s="7" t="n">
        <v>300000000</v>
      </c>
    </row>
    <row r="30" spans="1:9">
      <c r="A30" s="4" t="s">
        <v>659</v>
      </c>
    </row>
    <row r="31" spans="1:9">
      <c r="A31" s="3" t="s">
        <v>639</v>
      </c>
    </row>
    <row r="32" spans="1:9">
      <c r="A32" s="4" t="s">
        <v>660</v>
      </c>
      <c r="E32" s="5" t="n">
        <v>170400000</v>
      </c>
      <c r="F32" s="5" t="n">
        <v>273400000</v>
      </c>
      <c r="G32" s="5" t="n">
        <v>634000000</v>
      </c>
      <c r="H32" s="5" t="n">
        <v>812000000</v>
      </c>
    </row>
    <row r="33" spans="1:9">
      <c r="A33" s="4" t="s">
        <v>661</v>
      </c>
    </row>
    <row r="34" spans="1:9">
      <c r="A34" s="3" t="s">
        <v>639</v>
      </c>
    </row>
    <row r="35" spans="1:9">
      <c r="A35" s="4" t="s">
        <v>660</v>
      </c>
      <c r="C35" s="7" t="n">
        <v>51500000</v>
      </c>
    </row>
    <row r="36" spans="1:9">
      <c r="A36" s="4" t="s">
        <v>662</v>
      </c>
    </row>
    <row r="37" spans="1:9">
      <c r="A37" s="3" t="s">
        <v>639</v>
      </c>
    </row>
    <row r="38" spans="1:9">
      <c r="A38" s="4" t="s">
        <v>649</v>
      </c>
      <c r="E38" s="5" t="n">
        <v>0</v>
      </c>
      <c r="F38" s="5" t="n">
        <v>200000</v>
      </c>
      <c r="G38" s="5" t="n">
        <v>0</v>
      </c>
      <c r="H38" s="5" t="n">
        <v>1400000</v>
      </c>
    </row>
    <row r="39" spans="1:9">
      <c r="A39" s="4" t="s">
        <v>125</v>
      </c>
    </row>
    <row r="40" spans="1:9">
      <c r="A40" s="3" t="s">
        <v>639</v>
      </c>
    </row>
    <row r="41" spans="1:9">
      <c r="A41" s="4" t="s">
        <v>663</v>
      </c>
      <c r="D41" s="5" t="n">
        <v>6200000</v>
      </c>
      <c r="E41" s="5" t="n">
        <v>7700000</v>
      </c>
      <c r="G41" s="5" t="n">
        <v>7700000</v>
      </c>
    </row>
    <row r="42" spans="1:9">
      <c r="A42" s="4" t="s">
        <v>664</v>
      </c>
      <c r="D42" s="7" t="n">
        <v>900000</v>
      </c>
      <c r="E42" s="5" t="n">
        <v>1900000</v>
      </c>
      <c r="G42" s="5" t="n">
        <v>1900000</v>
      </c>
    </row>
    <row r="43" spans="1:9">
      <c r="A43" s="4" t="s">
        <v>665</v>
      </c>
    </row>
    <row r="44" spans="1:9">
      <c r="A44" s="3" t="s">
        <v>639</v>
      </c>
    </row>
    <row r="45" spans="1:9">
      <c r="A45" s="4" t="s">
        <v>654</v>
      </c>
      <c r="F45" s="5" t="n">
        <v>500000</v>
      </c>
      <c r="H45" s="5" t="n">
        <v>1400000</v>
      </c>
    </row>
    <row r="46" spans="1:9">
      <c r="A46" s="4" t="s">
        <v>666</v>
      </c>
    </row>
    <row r="47" spans="1:9">
      <c r="A47" s="3" t="s">
        <v>639</v>
      </c>
    </row>
    <row r="48" spans="1:9">
      <c r="A48" s="4" t="s">
        <v>324</v>
      </c>
      <c r="D48" s="4" t="s">
        <v>545</v>
      </c>
    </row>
    <row r="49" spans="1:9">
      <c r="A49" s="4" t="s">
        <v>667</v>
      </c>
    </row>
    <row r="50" spans="1:9">
      <c r="A50" s="3" t="s">
        <v>639</v>
      </c>
    </row>
    <row r="51" spans="1:9">
      <c r="A51" s="4" t="s">
        <v>334</v>
      </c>
      <c r="F51" s="5" t="n">
        <v>0</v>
      </c>
      <c r="H51" s="5" t="n">
        <v>1300000</v>
      </c>
    </row>
    <row r="52" spans="1:9">
      <c r="A52" s="4" t="s">
        <v>668</v>
      </c>
    </row>
    <row r="53" spans="1:9">
      <c r="A53" s="3" t="s">
        <v>639</v>
      </c>
    </row>
    <row r="54" spans="1:9">
      <c r="A54" s="4" t="s">
        <v>335</v>
      </c>
      <c r="E54" s="7" t="n">
        <v>1700000</v>
      </c>
      <c r="F54" s="7" t="n">
        <v>300000</v>
      </c>
      <c r="G54" s="7" t="n">
        <v>5900000</v>
      </c>
      <c r="H54" s="7" t="n">
        <v>400000</v>
      </c>
    </row>
    <row r="55" spans="1:9">
      <c r="A55" s="4" t="s">
        <v>669</v>
      </c>
    </row>
    <row r="56" spans="1:9">
      <c r="A56" s="3" t="s">
        <v>639</v>
      </c>
    </row>
    <row r="57" spans="1:9">
      <c r="A57" s="4" t="s">
        <v>339</v>
      </c>
      <c r="D57" s="7" t="n">
        <v>300800000</v>
      </c>
    </row>
    <row r="58" spans="1:9"/>
    <row r="59" spans="1:9">
      <c r="A59" s="4" t="s">
        <v>30</v>
      </c>
      <c r="B59" s="4" t="s">
        <v>670</v>
      </c>
    </row>
    <row r="60" spans="1:9">
      <c r="A60" s="4" t="s">
        <v>81</v>
      </c>
      <c r="B60" s="4" t="s">
        <v>671</v>
      </c>
    </row>
    <row r="61" spans="1:9">
      <c r="A61" s="4" t="s">
        <v>395</v>
      </c>
      <c r="B61" s="4" t="s">
        <v>672</v>
      </c>
    </row>
  </sheetData>
  <mergeCells count="8">
    <mergeCell ref="A1:B2"/>
    <mergeCell ref="C1:D1"/>
    <mergeCell ref="E1:F1"/>
    <mergeCell ref="G1:H1"/>
    <mergeCell ref="A58:H58"/>
    <mergeCell ref="B59:H59"/>
    <mergeCell ref="B60:H60"/>
    <mergeCell ref="B61:H6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673</v>
      </c>
      <c r="C1" s="2" t="s">
        <v>27</v>
      </c>
      <c r="E1" s="2" t="s">
        <v>1</v>
      </c>
    </row>
    <row r="2" spans="1:6">
      <c r="C2" s="2" t="s">
        <v>2</v>
      </c>
      <c r="D2" s="2" t="s">
        <v>28</v>
      </c>
      <c r="E2" s="2" t="s">
        <v>2</v>
      </c>
      <c r="F2" s="2" t="s">
        <v>28</v>
      </c>
    </row>
    <row r="3" spans="1:6">
      <c r="A3" s="3" t="s">
        <v>674</v>
      </c>
    </row>
    <row r="4" spans="1:6">
      <c r="A4" s="4" t="s">
        <v>148</v>
      </c>
      <c r="E4" s="8" t="n">
        <v>639.9</v>
      </c>
      <c r="F4" s="8" t="n">
        <v>812.4</v>
      </c>
    </row>
    <row r="5" spans="1:6">
      <c r="A5" s="4" t="s">
        <v>675</v>
      </c>
      <c r="B5" s="4" t="s">
        <v>30</v>
      </c>
      <c r="C5" s="7" t="n">
        <v>113</v>
      </c>
      <c r="D5" s="8" t="n">
        <v>95.2</v>
      </c>
      <c r="E5" s="9" t="n">
        <v>358.9</v>
      </c>
      <c r="F5" s="9" t="n">
        <v>263.8</v>
      </c>
    </row>
    <row r="6" spans="1:6">
      <c r="A6" s="4" t="s">
        <v>40</v>
      </c>
      <c r="C6" s="9" t="n">
        <v>6.2</v>
      </c>
      <c r="D6" s="9" t="n">
        <v>4.9</v>
      </c>
      <c r="E6" s="9" t="n">
        <v>19.4</v>
      </c>
      <c r="F6" s="5" t="n">
        <v>15</v>
      </c>
    </row>
    <row r="7" spans="1:6">
      <c r="A7" s="4" t="s">
        <v>45</v>
      </c>
      <c r="C7" s="9" t="n">
        <v>34.9</v>
      </c>
      <c r="D7" s="9" t="n">
        <v>50.2</v>
      </c>
      <c r="E7" s="9" t="n">
        <v>120.8</v>
      </c>
      <c r="F7" s="9" t="n">
        <v>155.1</v>
      </c>
    </row>
    <row r="8" spans="1:6">
      <c r="A8" s="4" t="s">
        <v>676</v>
      </c>
      <c r="C8" s="9" t="n">
        <v>34.9</v>
      </c>
      <c r="D8" s="9" t="n">
        <v>53.4</v>
      </c>
      <c r="E8" s="9" t="n">
        <v>120.8</v>
      </c>
      <c r="F8" s="9" t="n">
        <v>158.3</v>
      </c>
    </row>
    <row r="9" spans="1:6">
      <c r="A9" s="4" t="s">
        <v>677</v>
      </c>
      <c r="C9" s="9" t="n">
        <v>48.6</v>
      </c>
      <c r="D9" s="9" t="n">
        <v>24.3</v>
      </c>
      <c r="E9" s="9" t="n">
        <v>142.8</v>
      </c>
      <c r="F9" s="9" t="n">
        <v>69.90000000000001</v>
      </c>
    </row>
    <row r="10" spans="1:6">
      <c r="A10" s="4" t="s">
        <v>678</v>
      </c>
    </row>
    <row r="11" spans="1:6">
      <c r="A11" s="3" t="s">
        <v>674</v>
      </c>
    </row>
    <row r="12" spans="1:6">
      <c r="A12" s="4" t="s">
        <v>675</v>
      </c>
      <c r="C12" s="5" t="n">
        <v>0</v>
      </c>
      <c r="D12" s="5" t="n">
        <v>0</v>
      </c>
      <c r="E12" s="5" t="n">
        <v>0</v>
      </c>
      <c r="F12" s="5" t="n">
        <v>0</v>
      </c>
    </row>
    <row r="13" spans="1:6">
      <c r="A13" s="4" t="s">
        <v>40</v>
      </c>
      <c r="C13" s="5" t="n">
        <v>0</v>
      </c>
      <c r="D13" s="5" t="n">
        <v>0</v>
      </c>
      <c r="E13" s="5" t="n">
        <v>0</v>
      </c>
      <c r="F13" s="5" t="n">
        <v>0</v>
      </c>
    </row>
    <row r="14" spans="1:6">
      <c r="A14" s="4" t="s">
        <v>45</v>
      </c>
      <c r="D14" s="9" t="n">
        <v>-5.9</v>
      </c>
      <c r="F14" s="5" t="n">
        <v>-6</v>
      </c>
    </row>
    <row r="15" spans="1:6">
      <c r="A15" s="4" t="s">
        <v>676</v>
      </c>
      <c r="C15" s="9" t="n">
        <v>-1.7</v>
      </c>
      <c r="D15" s="9" t="n">
        <v>-0.3</v>
      </c>
      <c r="E15" s="9" t="n">
        <v>-5.9</v>
      </c>
      <c r="F15" s="9" t="n">
        <v>-0.4</v>
      </c>
    </row>
    <row r="16" spans="1:6">
      <c r="A16" s="4" t="s">
        <v>677</v>
      </c>
      <c r="C16" s="9" t="n">
        <v>-1.7</v>
      </c>
      <c r="D16" s="9" t="n">
        <v>-0.3</v>
      </c>
      <c r="E16" s="9" t="n">
        <v>-5.9</v>
      </c>
      <c r="F16" s="9" t="n">
        <v>-0.4</v>
      </c>
    </row>
    <row r="17" spans="1:6">
      <c r="A17" s="4" t="s">
        <v>679</v>
      </c>
    </row>
    <row r="18" spans="1:6">
      <c r="A18" s="3" t="s">
        <v>674</v>
      </c>
    </row>
    <row r="19" spans="1:6">
      <c r="A19" s="4" t="s">
        <v>334</v>
      </c>
      <c r="D19" s="9" t="n">
        <v>5.8</v>
      </c>
      <c r="F19" s="9" t="n">
        <v>5.8</v>
      </c>
    </row>
    <row r="20" spans="1:6">
      <c r="A20" s="4" t="s">
        <v>680</v>
      </c>
      <c r="D20" s="9" t="n">
        <v>5.6</v>
      </c>
      <c r="F20" s="9" t="n">
        <v>5.6</v>
      </c>
    </row>
    <row r="21" spans="1:6">
      <c r="A21" s="4" t="s">
        <v>681</v>
      </c>
    </row>
    <row r="22" spans="1:6">
      <c r="A22" s="3" t="s">
        <v>674</v>
      </c>
    </row>
    <row r="23" spans="1:6">
      <c r="A23" s="4" t="s">
        <v>148</v>
      </c>
      <c r="E23" s="9" t="n">
        <v>5.9</v>
      </c>
      <c r="F23" s="9" t="n">
        <v>0.4</v>
      </c>
    </row>
    <row r="24" spans="1:6">
      <c r="A24" s="4" t="s">
        <v>682</v>
      </c>
    </row>
    <row r="25" spans="1:6">
      <c r="A25" s="3" t="s">
        <v>674</v>
      </c>
    </row>
    <row r="26" spans="1:6">
      <c r="A26" s="4" t="s">
        <v>675</v>
      </c>
      <c r="C26" s="5" t="n">
        <v>113</v>
      </c>
      <c r="D26" s="9" t="n">
        <v>95.2</v>
      </c>
      <c r="E26" s="9" t="n">
        <v>358.9</v>
      </c>
      <c r="F26" s="9" t="n">
        <v>263.8</v>
      </c>
    </row>
    <row r="27" spans="1:6">
      <c r="A27" s="4" t="s">
        <v>40</v>
      </c>
      <c r="C27" s="9" t="n">
        <v>6.2</v>
      </c>
      <c r="D27" s="9" t="n">
        <v>4.9</v>
      </c>
      <c r="E27" s="9" t="n">
        <v>19.4</v>
      </c>
      <c r="F27" s="5" t="n">
        <v>15</v>
      </c>
    </row>
    <row r="28" spans="1:6">
      <c r="A28" s="4" t="s">
        <v>45</v>
      </c>
      <c r="D28" s="9" t="n">
        <v>56.1</v>
      </c>
      <c r="F28" s="9" t="n">
        <v>161.1</v>
      </c>
    </row>
    <row r="29" spans="1:6">
      <c r="A29" s="4" t="s">
        <v>676</v>
      </c>
      <c r="C29" s="9" t="n">
        <v>36.6</v>
      </c>
      <c r="D29" s="9" t="n">
        <v>53.7</v>
      </c>
      <c r="E29" s="9" t="n">
        <v>126.7</v>
      </c>
      <c r="F29" s="9" t="n">
        <v>158.7</v>
      </c>
    </row>
    <row r="30" spans="1:6">
      <c r="A30" s="4" t="s">
        <v>677</v>
      </c>
      <c r="C30" s="8" t="n">
        <v>50.3</v>
      </c>
      <c r="D30" s="8" t="n">
        <v>24.6</v>
      </c>
      <c r="E30" s="8" t="n">
        <v>148.7</v>
      </c>
      <c r="F30" s="8" t="n">
        <v>70.3</v>
      </c>
    </row>
    <row r="31" spans="1:6"/>
    <row r="32" spans="1:6">
      <c r="A32" s="4" t="s">
        <v>30</v>
      </c>
      <c r="B32" s="4" t="s">
        <v>61</v>
      </c>
    </row>
  </sheetData>
  <mergeCells count="5">
    <mergeCell ref="A1:B2"/>
    <mergeCell ref="C1:D1"/>
    <mergeCell ref="E1:F1"/>
    <mergeCell ref="A31:E31"/>
    <mergeCell ref="B32:E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1"/>
    <col customWidth="1" max="6" min="6" width="59"/>
    <col customWidth="1" max="7" min="7" width="60"/>
    <col customWidth="1" max="8" min="8" width="68"/>
    <col customWidth="1" max="9" min="9" width="75"/>
    <col customWidth="1" max="10" min="10" width="80"/>
    <col customWidth="1" max="11" min="11" width="80"/>
    <col customWidth="1" max="12" min="12" width="80"/>
    <col customWidth="1" max="13" min="13" width="8"/>
    <col customWidth="1" max="14" min="14" width="74"/>
    <col customWidth="1" max="15" min="15" width="80"/>
    <col customWidth="1" max="16" min="16" width="24"/>
  </cols>
  <sheetData>
    <row r="1" spans="1:16">
      <c r="A1" s="1" t="s">
        <v>130</v>
      </c>
      <c r="B1" s="2" t="s">
        <v>131</v>
      </c>
      <c r="D1" s="2" t="s">
        <v>52</v>
      </c>
      <c r="E1" s="2" t="s">
        <v>132</v>
      </c>
      <c r="F1" s="2" t="s">
        <v>133</v>
      </c>
      <c r="G1" s="2" t="s">
        <v>134</v>
      </c>
      <c r="H1" s="2" t="s">
        <v>135</v>
      </c>
      <c r="I1" s="2" t="s">
        <v>136</v>
      </c>
      <c r="J1" s="2" t="s">
        <v>137</v>
      </c>
      <c r="K1" s="2" t="s">
        <v>138</v>
      </c>
      <c r="L1" s="2" t="s">
        <v>139</v>
      </c>
      <c r="M1" s="2" t="s">
        <v>140</v>
      </c>
      <c r="N1" s="2" t="s">
        <v>141</v>
      </c>
      <c r="O1" s="2" t="s">
        <v>142</v>
      </c>
      <c r="P1" s="2" t="s">
        <v>109</v>
      </c>
    </row>
    <row r="2" spans="1:16">
      <c r="A2" s="4" t="s">
        <v>143</v>
      </c>
      <c r="B2" s="7" t="n">
        <v>3641</v>
      </c>
      <c r="I2" s="8" t="n">
        <v>600.8</v>
      </c>
      <c r="J2" s="8" t="n">
        <v>438.8</v>
      </c>
      <c r="K2" s="8" t="n">
        <v>475.4</v>
      </c>
      <c r="L2" s="8" t="n">
        <v>-12.4</v>
      </c>
      <c r="N2" s="8" t="n">
        <v>1502.6</v>
      </c>
      <c r="P2" s="8" t="n">
        <v>2138.4</v>
      </c>
    </row>
    <row r="3" spans="1:16">
      <c r="A3" s="3" t="s">
        <v>144</v>
      </c>
    </row>
    <row r="4" spans="1:16">
      <c r="A4" s="4" t="s">
        <v>46</v>
      </c>
      <c r="B4" s="9" t="n">
        <v>158.3</v>
      </c>
      <c r="I4" s="5" t="n">
        <v>24</v>
      </c>
      <c r="J4" s="9" t="n">
        <v>16.1</v>
      </c>
      <c r="K4" s="9" t="n">
        <v>28.1</v>
      </c>
      <c r="L4" s="9" t="n">
        <v>1.7</v>
      </c>
      <c r="N4" s="9" t="n">
        <v>69.90000000000001</v>
      </c>
      <c r="P4" s="9" t="n">
        <v>88.40000000000001</v>
      </c>
    </row>
    <row r="5" spans="1:16">
      <c r="A5" s="4" t="s">
        <v>45</v>
      </c>
      <c r="B5" s="9" t="n">
        <v>155.1</v>
      </c>
    </row>
    <row r="6" spans="1:16">
      <c r="A6" s="3" t="s">
        <v>145</v>
      </c>
    </row>
    <row r="7" spans="1:16">
      <c r="A7" s="4" t="s">
        <v>146</v>
      </c>
      <c r="E7" s="8" t="n">
        <v>1019.8</v>
      </c>
      <c r="F7" s="8" t="n">
        <v>1019.8</v>
      </c>
      <c r="O7" s="8" t="n">
        <v>1019.8</v>
      </c>
    </row>
    <row r="8" spans="1:16">
      <c r="A8" s="4" t="s">
        <v>147</v>
      </c>
      <c r="D8" s="8" t="n">
        <v>3.2</v>
      </c>
      <c r="E8" s="8" t="n">
        <v>-3.2</v>
      </c>
      <c r="F8" s="9" t="n">
        <v>-3.2</v>
      </c>
      <c r="O8" s="8" t="n">
        <v>-3.2</v>
      </c>
    </row>
    <row r="9" spans="1:16">
      <c r="A9" s="4" t="s">
        <v>148</v>
      </c>
      <c r="B9" s="9" t="n">
        <v>812.4</v>
      </c>
      <c r="L9" s="9" t="n">
        <v>0.4</v>
      </c>
      <c r="N9" s="9" t="n">
        <v>0.4</v>
      </c>
      <c r="P9" s="5" t="n">
        <v>812</v>
      </c>
    </row>
    <row r="10" spans="1:16">
      <c r="A10" s="4" t="s">
        <v>149</v>
      </c>
      <c r="I10" s="9" t="n">
        <v>-14.2</v>
      </c>
      <c r="J10" s="9" t="n">
        <v>14.2</v>
      </c>
    </row>
    <row r="11" spans="1:16">
      <c r="A11" s="4" t="s">
        <v>150</v>
      </c>
      <c r="B11" s="9" t="n">
        <v>-53.6</v>
      </c>
      <c r="I11" s="9" t="n">
        <v>-18.5</v>
      </c>
      <c r="J11" s="9" t="n">
        <v>-12.3</v>
      </c>
      <c r="K11" s="9" t="n">
        <v>-21.5</v>
      </c>
      <c r="L11" s="9" t="n">
        <v>-1.3</v>
      </c>
      <c r="N11" s="9" t="n">
        <v>-53.6</v>
      </c>
    </row>
    <row r="12" spans="1:16">
      <c r="A12" s="4" t="s">
        <v>151</v>
      </c>
      <c r="B12" s="9" t="n">
        <v>0.2</v>
      </c>
      <c r="I12" s="9" t="n">
        <v>0.2</v>
      </c>
      <c r="N12" s="9" t="n">
        <v>0.2</v>
      </c>
    </row>
    <row r="13" spans="1:16">
      <c r="A13" s="4" t="s">
        <v>35</v>
      </c>
      <c r="B13" s="9" t="n">
        <v>0.5</v>
      </c>
      <c r="I13" s="9" t="n">
        <v>-0.3</v>
      </c>
      <c r="N13" s="9" t="n">
        <v>-0.3</v>
      </c>
      <c r="P13" s="9" t="n">
        <v>0.8</v>
      </c>
    </row>
    <row r="14" spans="1:16">
      <c r="A14" s="4" t="s">
        <v>152</v>
      </c>
      <c r="B14" s="9" t="n">
        <v>5575.4</v>
      </c>
      <c r="F14" s="8" t="n">
        <v>1016.6</v>
      </c>
      <c r="I14" s="5" t="n">
        <v>592</v>
      </c>
      <c r="J14" s="9" t="n">
        <v>456.8</v>
      </c>
      <c r="K14" s="5" t="n">
        <v>482</v>
      </c>
      <c r="L14" s="9" t="n">
        <v>-11.6</v>
      </c>
      <c r="N14" s="9" t="n">
        <v>2535.8</v>
      </c>
      <c r="P14" s="9" t="n">
        <v>3039.6</v>
      </c>
    </row>
    <row r="15" spans="1:16">
      <c r="A15" s="4" t="s">
        <v>153</v>
      </c>
      <c r="B15" s="9" t="n">
        <v>6099.9</v>
      </c>
      <c r="C15" s="4" t="s">
        <v>30</v>
      </c>
      <c r="G15" s="8" t="n">
        <v>492.1</v>
      </c>
      <c r="H15" s="8" t="n">
        <v>301.2</v>
      </c>
      <c r="I15" s="9" t="n">
        <v>1082.1</v>
      </c>
      <c r="J15" s="9" t="n">
        <v>457.4</v>
      </c>
      <c r="K15" s="5" t="n">
        <v>483</v>
      </c>
      <c r="L15" s="9" t="n">
        <v>-29.2</v>
      </c>
      <c r="M15" s="8" t="n">
        <v>-0.4</v>
      </c>
      <c r="N15" s="9" t="n">
        <v>2786.2</v>
      </c>
      <c r="P15" s="9" t="n">
        <v>3313.7</v>
      </c>
    </row>
    <row r="16" spans="1:16">
      <c r="A16" s="3" t="s">
        <v>144</v>
      </c>
    </row>
    <row r="17" spans="1:16">
      <c r="A17" s="4" t="s">
        <v>46</v>
      </c>
      <c r="B17" s="9" t="n">
        <v>120.8</v>
      </c>
    </row>
    <row r="18" spans="1:16">
      <c r="A18" s="4" t="s">
        <v>45</v>
      </c>
      <c r="B18" s="9" t="n">
        <v>120.8</v>
      </c>
      <c r="G18" s="9" t="n">
        <v>17.8</v>
      </c>
      <c r="H18" s="9" t="n">
        <v>10.7</v>
      </c>
      <c r="I18" s="9" t="n">
        <v>52.7</v>
      </c>
      <c r="J18" s="5" t="n">
        <v>20</v>
      </c>
      <c r="K18" s="9" t="n">
        <v>34.6</v>
      </c>
      <c r="L18" s="5" t="n">
        <v>7</v>
      </c>
      <c r="N18" s="9" t="n">
        <v>142.8</v>
      </c>
      <c r="P18" s="5" t="n">
        <v>-22</v>
      </c>
    </row>
    <row r="19" spans="1:16">
      <c r="A19" s="4" t="s">
        <v>154</v>
      </c>
      <c r="B19" s="9" t="n">
        <v>0.4</v>
      </c>
      <c r="I19" s="9" t="n">
        <v>0.4</v>
      </c>
      <c r="N19" s="9" t="n">
        <v>0.4</v>
      </c>
    </row>
    <row r="20" spans="1:16">
      <c r="A20" s="3" t="s">
        <v>145</v>
      </c>
    </row>
    <row r="21" spans="1:16">
      <c r="A21" s="4" t="s">
        <v>148</v>
      </c>
      <c r="B21" s="9" t="n">
        <v>639.9</v>
      </c>
      <c r="L21" s="9" t="n">
        <v>5.9</v>
      </c>
      <c r="N21" s="9" t="n">
        <v>5.9</v>
      </c>
      <c r="P21" s="5" t="n">
        <v>634</v>
      </c>
    </row>
    <row r="22" spans="1:16">
      <c r="A22" s="4" t="s">
        <v>150</v>
      </c>
      <c r="B22" s="9" t="n">
        <v>-112.7</v>
      </c>
      <c r="G22" s="9" t="n">
        <v>-13.9</v>
      </c>
      <c r="H22" s="9" t="n">
        <v>-8.300000000000001</v>
      </c>
      <c r="I22" s="9" t="n">
        <v>-40.1</v>
      </c>
      <c r="J22" s="9" t="n">
        <v>-15.2</v>
      </c>
      <c r="K22" s="9" t="n">
        <v>-26.3</v>
      </c>
      <c r="L22" s="9" t="n">
        <v>-8.9</v>
      </c>
      <c r="N22" s="9" t="n">
        <v>-112.7</v>
      </c>
    </row>
    <row r="23" spans="1:16">
      <c r="A23" s="4" t="s">
        <v>155</v>
      </c>
      <c r="B23" s="9" t="n">
        <v>-0.2</v>
      </c>
      <c r="M23" s="9" t="n">
        <v>-0.2</v>
      </c>
      <c r="N23" s="9" t="n">
        <v>-0.2</v>
      </c>
    </row>
    <row r="24" spans="1:16">
      <c r="A24" s="4" t="s">
        <v>151</v>
      </c>
      <c r="B24" s="9" t="n">
        <v>0.2</v>
      </c>
      <c r="I24" s="9" t="n">
        <v>0.2</v>
      </c>
      <c r="N24" s="9" t="n">
        <v>0.2</v>
      </c>
    </row>
    <row r="25" spans="1:16">
      <c r="A25" s="4" t="s">
        <v>35</v>
      </c>
      <c r="B25" s="9" t="n">
        <v>1.3</v>
      </c>
      <c r="P25" s="9" t="n">
        <v>1.3</v>
      </c>
    </row>
    <row r="26" spans="1:16">
      <c r="A26" s="4" t="s">
        <v>156</v>
      </c>
      <c r="B26" s="8" t="n">
        <v>6749.6</v>
      </c>
      <c r="G26" s="7" t="n">
        <v>496</v>
      </c>
      <c r="H26" s="8" t="n">
        <v>303.6</v>
      </c>
      <c r="I26" s="8" t="n">
        <v>1095.3</v>
      </c>
      <c r="J26" s="8" t="n">
        <v>462.2</v>
      </c>
      <c r="K26" s="8" t="n">
        <v>491.3</v>
      </c>
      <c r="L26" s="8" t="n">
        <v>-25.2</v>
      </c>
      <c r="M26" s="8" t="n">
        <v>-0.6</v>
      </c>
      <c r="N26" s="8" t="n">
        <v>2822.6</v>
      </c>
      <c r="P26" s="7" t="n">
        <v>3927</v>
      </c>
    </row>
    <row r="27" spans="1:16"/>
    <row r="28" spans="1:16">
      <c r="A28" s="4" t="s">
        <v>30</v>
      </c>
      <c r="B28" s="4" t="s">
        <v>121</v>
      </c>
    </row>
  </sheetData>
  <mergeCells count="3">
    <mergeCell ref="B1:C1"/>
    <mergeCell ref="A27:P27"/>
    <mergeCell ref="B28:P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7</v>
      </c>
      <c r="B1" s="2" t="s">
        <v>1</v>
      </c>
    </row>
    <row r="2" spans="1:4">
      <c r="B2" s="2" t="s">
        <v>2</v>
      </c>
      <c r="D2" s="2" t="s">
        <v>28</v>
      </c>
    </row>
    <row r="3" spans="1:4">
      <c r="A3" s="3" t="s">
        <v>158</v>
      </c>
    </row>
    <row r="4" spans="1:4">
      <c r="A4" s="4" t="s">
        <v>45</v>
      </c>
      <c r="B4" s="8" t="n">
        <v>120.8</v>
      </c>
      <c r="D4" s="8" t="n">
        <v>155.1</v>
      </c>
    </row>
    <row r="5" spans="1:4">
      <c r="A5" s="3" t="s">
        <v>159</v>
      </c>
    </row>
    <row r="6" spans="1:4">
      <c r="A6" s="4" t="s">
        <v>36</v>
      </c>
      <c r="B6" s="9" t="n">
        <v>76.8</v>
      </c>
      <c r="D6" s="9" t="n">
        <v>32.6</v>
      </c>
    </row>
    <row r="7" spans="1:4">
      <c r="A7" s="4" t="s">
        <v>160</v>
      </c>
      <c r="B7" s="9" t="n">
        <v>5.1</v>
      </c>
      <c r="D7" s="9" t="n">
        <v>0.8</v>
      </c>
    </row>
    <row r="8" spans="1:4">
      <c r="A8" s="3" t="s">
        <v>161</v>
      </c>
    </row>
    <row r="9" spans="1:4">
      <c r="A9" s="4" t="s">
        <v>77</v>
      </c>
      <c r="B9" s="9" t="n">
        <v>18.5</v>
      </c>
      <c r="D9" s="9" t="n">
        <v>7.3</v>
      </c>
    </row>
    <row r="10" spans="1:4">
      <c r="A10" s="4" t="s">
        <v>78</v>
      </c>
      <c r="B10" s="9" t="n">
        <v>5.6</v>
      </c>
      <c r="D10" s="5" t="n">
        <v>9</v>
      </c>
    </row>
    <row r="11" spans="1:4">
      <c r="A11" s="4" t="s">
        <v>79</v>
      </c>
      <c r="B11" s="9" t="n">
        <v>-3.3</v>
      </c>
      <c r="D11" s="9" t="n">
        <v>10.7</v>
      </c>
    </row>
    <row r="12" spans="1:4">
      <c r="A12" s="4" t="s">
        <v>80</v>
      </c>
      <c r="B12" s="9" t="n">
        <v>-7.5</v>
      </c>
      <c r="D12" s="9" t="n">
        <v>0.4</v>
      </c>
    </row>
    <row r="13" spans="1:4">
      <c r="A13" s="4" t="s">
        <v>95</v>
      </c>
      <c r="B13" s="9" t="n">
        <v>17.4</v>
      </c>
      <c r="D13" s="9" t="n">
        <v>-5.5</v>
      </c>
    </row>
    <row r="14" spans="1:4">
      <c r="A14" s="4" t="s">
        <v>96</v>
      </c>
      <c r="B14" s="9" t="n">
        <v>-1.3</v>
      </c>
      <c r="D14" s="9" t="n">
        <v>3.9</v>
      </c>
    </row>
    <row r="15" spans="1:4">
      <c r="A15" s="4" t="s">
        <v>162</v>
      </c>
      <c r="B15" s="9" t="n">
        <v>9.1</v>
      </c>
      <c r="D15" s="9" t="n">
        <v>7.8</v>
      </c>
    </row>
    <row r="16" spans="1:4">
      <c r="A16" s="4" t="s">
        <v>163</v>
      </c>
      <c r="B16" s="9" t="n">
        <v>5.7</v>
      </c>
      <c r="D16" s="9" t="n">
        <v>6.5</v>
      </c>
    </row>
    <row r="17" spans="1:4">
      <c r="A17" s="4" t="s">
        <v>164</v>
      </c>
      <c r="B17" s="9" t="n">
        <v>246.9</v>
      </c>
      <c r="D17" s="9" t="n">
        <v>228.6</v>
      </c>
    </row>
    <row r="18" spans="1:4">
      <c r="A18" s="3" t="s">
        <v>165</v>
      </c>
    </row>
    <row r="19" spans="1:4">
      <c r="A19" s="4" t="s">
        <v>166</v>
      </c>
      <c r="B19" s="9" t="n">
        <v>-726.9</v>
      </c>
      <c r="D19" s="9" t="n">
        <v>-961.6</v>
      </c>
    </row>
    <row r="20" spans="1:4">
      <c r="A20" s="4" t="s">
        <v>35</v>
      </c>
      <c r="B20" s="9" t="n">
        <v>-0.8</v>
      </c>
      <c r="D20" s="5" t="n">
        <v>2</v>
      </c>
    </row>
    <row r="21" spans="1:4">
      <c r="A21" s="4" t="s">
        <v>167</v>
      </c>
      <c r="B21" s="9" t="n">
        <v>-727.7</v>
      </c>
      <c r="D21" s="9" t="n">
        <v>-959.6</v>
      </c>
    </row>
    <row r="22" spans="1:4">
      <c r="A22" s="3" t="s">
        <v>168</v>
      </c>
    </row>
    <row r="23" spans="1:4">
      <c r="A23" s="4" t="s">
        <v>169</v>
      </c>
      <c r="B23" s="9" t="n">
        <v>-1.5</v>
      </c>
      <c r="D23" s="9" t="n">
        <v>15.7</v>
      </c>
    </row>
    <row r="24" spans="1:4">
      <c r="A24" s="4" t="s">
        <v>170</v>
      </c>
      <c r="B24" s="5" t="n">
        <v>634</v>
      </c>
      <c r="D24" s="5" t="n">
        <v>812</v>
      </c>
    </row>
    <row r="25" spans="1:4">
      <c r="A25" s="4" t="s">
        <v>35</v>
      </c>
      <c r="B25" s="9" t="n">
        <v>0.2</v>
      </c>
      <c r="D25" s="5" t="n">
        <v>0</v>
      </c>
    </row>
    <row r="26" spans="1:4">
      <c r="A26" s="4" t="s">
        <v>171</v>
      </c>
      <c r="B26" s="5" t="n">
        <v>520</v>
      </c>
      <c r="D26" s="9" t="n">
        <v>774.1</v>
      </c>
    </row>
    <row r="27" spans="1:4">
      <c r="A27" s="4" t="s">
        <v>172</v>
      </c>
      <c r="B27" s="9" t="n">
        <v>39.2</v>
      </c>
      <c r="D27" s="9" t="n">
        <v>43.1</v>
      </c>
    </row>
    <row r="28" spans="1:4">
      <c r="A28" s="4" t="s">
        <v>173</v>
      </c>
      <c r="B28" s="9" t="n">
        <v>39.6</v>
      </c>
      <c r="C28" s="4" t="s">
        <v>30</v>
      </c>
      <c r="D28" s="5" t="n">
        <v>35</v>
      </c>
    </row>
    <row r="29" spans="1:4">
      <c r="A29" s="4" t="s">
        <v>174</v>
      </c>
      <c r="B29" s="9" t="n">
        <v>78.8</v>
      </c>
      <c r="D29" s="9" t="n">
        <v>78.09999999999999</v>
      </c>
    </row>
    <row r="30" spans="1:4">
      <c r="A30" s="3" t="s">
        <v>175</v>
      </c>
    </row>
    <row r="31" spans="1:4">
      <c r="A31" s="4" t="s">
        <v>176</v>
      </c>
      <c r="B31" s="9" t="n">
        <v>27.3</v>
      </c>
      <c r="D31" s="9" t="n">
        <v>26.2</v>
      </c>
    </row>
    <row r="32" spans="1:4">
      <c r="A32" s="4" t="s">
        <v>177</v>
      </c>
      <c r="B32" s="5" t="n">
        <v>0</v>
      </c>
      <c r="D32" s="9" t="n">
        <v>1019.8</v>
      </c>
    </row>
    <row r="33" spans="1:4">
      <c r="A33" s="4" t="s">
        <v>178</v>
      </c>
    </row>
    <row r="34" spans="1:4">
      <c r="A34" s="3" t="s">
        <v>175</v>
      </c>
    </row>
    <row r="35" spans="1:4">
      <c r="A35" s="4" t="s">
        <v>179</v>
      </c>
      <c r="B35" s="9" t="n">
        <v>5.9</v>
      </c>
      <c r="D35" s="9" t="n">
        <v>0.4</v>
      </c>
    </row>
    <row r="36" spans="1:4">
      <c r="A36" s="4" t="s">
        <v>180</v>
      </c>
    </row>
    <row r="37" spans="1:4">
      <c r="A37" s="3" t="s">
        <v>168</v>
      </c>
    </row>
    <row r="38" spans="1:4">
      <c r="A38" s="4" t="s">
        <v>181</v>
      </c>
      <c r="B38" s="9" t="n">
        <v>-22.2</v>
      </c>
      <c r="D38" s="5" t="n">
        <v>0</v>
      </c>
    </row>
    <row r="39" spans="1:4">
      <c r="A39" s="4" t="s">
        <v>114</v>
      </c>
    </row>
    <row r="40" spans="1:4">
      <c r="A40" s="3" t="s">
        <v>168</v>
      </c>
    </row>
    <row r="41" spans="1:4">
      <c r="A41" s="4" t="s">
        <v>181</v>
      </c>
      <c r="B41" s="9" t="n">
        <v>-55.3</v>
      </c>
      <c r="D41" s="9" t="n">
        <v>-30.8</v>
      </c>
    </row>
    <row r="42" spans="1:4">
      <c r="A42" s="4" t="s">
        <v>182</v>
      </c>
    </row>
    <row r="43" spans="1:4">
      <c r="A43" s="3" t="s">
        <v>168</v>
      </c>
    </row>
    <row r="44" spans="1:4">
      <c r="A44" s="4" t="s">
        <v>181</v>
      </c>
      <c r="B44" s="9" t="n">
        <v>-26.3</v>
      </c>
      <c r="D44" s="9" t="n">
        <v>-21.5</v>
      </c>
    </row>
    <row r="45" spans="1:4">
      <c r="A45" s="4" t="s">
        <v>183</v>
      </c>
    </row>
    <row r="46" spans="1:4">
      <c r="A46" s="3" t="s">
        <v>168</v>
      </c>
    </row>
    <row r="47" spans="1:4">
      <c r="A47" s="4" t="s">
        <v>181</v>
      </c>
      <c r="B47" s="8" t="n">
        <v>-8.9</v>
      </c>
      <c r="D47" s="8" t="n">
        <v>-1.3</v>
      </c>
    </row>
    <row r="48" spans="1:4"/>
    <row r="49" spans="1:4">
      <c r="A49" s="4" t="s">
        <v>30</v>
      </c>
      <c r="B49" s="4" t="s">
        <v>121</v>
      </c>
    </row>
  </sheetData>
  <mergeCells count="5">
    <mergeCell ref="A1:A2"/>
    <mergeCell ref="B1:D1"/>
    <mergeCell ref="B2:C2"/>
    <mergeCell ref="A48:D48"/>
    <mergeCell ref="B49:D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8:11:35Z</dcterms:created>
  <dcterms:modified xmlns:dcterms="http://purl.org/dc/terms/" xmlns:xsi="http://www.w3.org/2001/XMLSchema-instance" xsi:type="dcterms:W3CDTF">2017-11-01T08:11:35Z</dcterms:modified>
</cp:coreProperties>
</file>